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Entities" sheetId="4" state="visible" r:id="rId4"/>
    <sheet xmlns:r="http://schemas.openxmlformats.org/officeDocument/2006/relationships" name="Condensed Consolidated Statem_2" sheetId="5" state="visible" r:id="rId5"/>
    <sheet xmlns:r="http://schemas.openxmlformats.org/officeDocument/2006/relationships" name="Description of Business" sheetId="6" state="visible" r:id="rId6"/>
    <sheet xmlns:r="http://schemas.openxmlformats.org/officeDocument/2006/relationships" name="Significant Accounting Policies" sheetId="7" state="visible" r:id="rId7"/>
    <sheet xmlns:r="http://schemas.openxmlformats.org/officeDocument/2006/relationships" name="Fair Value Measurements" sheetId="8" state="visible" r:id="rId8"/>
    <sheet xmlns:r="http://schemas.openxmlformats.org/officeDocument/2006/relationships" name="Property, plant and equipment" sheetId="9" state="visible" r:id="rId9"/>
    <sheet xmlns:r="http://schemas.openxmlformats.org/officeDocument/2006/relationships" name="Inventories" sheetId="10" state="visible" r:id="rId10"/>
    <sheet xmlns:r="http://schemas.openxmlformats.org/officeDocument/2006/relationships" name="Loans payable" sheetId="11" state="visible" r:id="rId11"/>
    <sheet xmlns:r="http://schemas.openxmlformats.org/officeDocument/2006/relationships" name="Accounts payable and accrued ex" sheetId="12" state="visible" r:id="rId12"/>
    <sheet xmlns:r="http://schemas.openxmlformats.org/officeDocument/2006/relationships" name="Commitments" sheetId="13" state="visible" r:id="rId13"/>
    <sheet xmlns:r="http://schemas.openxmlformats.org/officeDocument/2006/relationships" name="Stockholders_ equity"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Loans and notes receivable" sheetId="17" state="visible" r:id="rId17"/>
    <sheet xmlns:r="http://schemas.openxmlformats.org/officeDocument/2006/relationships" name="Reporting Segments and Disaggre" sheetId="18" state="visible" r:id="rId18"/>
    <sheet xmlns:r="http://schemas.openxmlformats.org/officeDocument/2006/relationships" name="Subsequent events" sheetId="19" state="visible" r:id="rId19"/>
    <sheet xmlns:r="http://schemas.openxmlformats.org/officeDocument/2006/relationships" name="Significant Accounting Polici_2" sheetId="20" state="visible" r:id="rId20"/>
    <sheet xmlns:r="http://schemas.openxmlformats.org/officeDocument/2006/relationships" name="Property, plant and equipment (" sheetId="21" state="visible" r:id="rId21"/>
    <sheet xmlns:r="http://schemas.openxmlformats.org/officeDocument/2006/relationships" name="Inventories (Tables)" sheetId="22" state="visible" r:id="rId22"/>
    <sheet xmlns:r="http://schemas.openxmlformats.org/officeDocument/2006/relationships" name="Loans payable (Tables)" sheetId="23" state="visible" r:id="rId23"/>
    <sheet xmlns:r="http://schemas.openxmlformats.org/officeDocument/2006/relationships" name="Accounts payable and accrued _2" sheetId="24" state="visible" r:id="rId24"/>
    <sheet xmlns:r="http://schemas.openxmlformats.org/officeDocument/2006/relationships" name="Stockholders_ equity (Tables)" sheetId="25" state="visible" r:id="rId25"/>
    <sheet xmlns:r="http://schemas.openxmlformats.org/officeDocument/2006/relationships" name="Income taxes (Tables)" sheetId="26" state="visible" r:id="rId26"/>
    <sheet xmlns:r="http://schemas.openxmlformats.org/officeDocument/2006/relationships" name="Related party transactions (Tab" sheetId="27" state="visible" r:id="rId27"/>
    <sheet xmlns:r="http://schemas.openxmlformats.org/officeDocument/2006/relationships" name="Loans and notes receivable (Tab" sheetId="28" state="visible" r:id="rId28"/>
    <sheet xmlns:r="http://schemas.openxmlformats.org/officeDocument/2006/relationships" name="Reporting Segments and Disagg_2" sheetId="29" state="visible" r:id="rId29"/>
    <sheet xmlns:r="http://schemas.openxmlformats.org/officeDocument/2006/relationships" name="Description of Business (Detail" sheetId="30" state="visible" r:id="rId30"/>
    <sheet xmlns:r="http://schemas.openxmlformats.org/officeDocument/2006/relationships" name="Significant Accounting Polici_3" sheetId="31" state="visible" r:id="rId31"/>
    <sheet xmlns:r="http://schemas.openxmlformats.org/officeDocument/2006/relationships" name="Property, plant and equipment -" sheetId="32" state="visible" r:id="rId32"/>
    <sheet xmlns:r="http://schemas.openxmlformats.org/officeDocument/2006/relationships" name="Other assets - Other current as" sheetId="33" state="visible" r:id="rId33"/>
    <sheet xmlns:r="http://schemas.openxmlformats.org/officeDocument/2006/relationships" name="Property, plant and equipment_2" sheetId="34" state="visible" r:id="rId34"/>
    <sheet xmlns:r="http://schemas.openxmlformats.org/officeDocument/2006/relationships" name="Inventories - Schedule of Inven" sheetId="35" state="visible" r:id="rId35"/>
    <sheet xmlns:r="http://schemas.openxmlformats.org/officeDocument/2006/relationships" name="Loans payable - Related Party L" sheetId="36" state="visible" r:id="rId36"/>
    <sheet xmlns:r="http://schemas.openxmlformats.org/officeDocument/2006/relationships" name="Loans payable (Details Narrativ" sheetId="37" state="visible" r:id="rId37"/>
    <sheet xmlns:r="http://schemas.openxmlformats.org/officeDocument/2006/relationships" name="Accounts payable and accrued _3" sheetId="38" state="visible" r:id="rId38"/>
    <sheet xmlns:r="http://schemas.openxmlformats.org/officeDocument/2006/relationships" name="Commitments (Details Narrative)" sheetId="39" state="visible" r:id="rId39"/>
    <sheet xmlns:r="http://schemas.openxmlformats.org/officeDocument/2006/relationships" name="Stockholders' equity - Common S" sheetId="40" state="visible" r:id="rId40"/>
    <sheet xmlns:r="http://schemas.openxmlformats.org/officeDocument/2006/relationships" name="Stockholders_ equity (Details N" sheetId="41" state="visible" r:id="rId41"/>
    <sheet xmlns:r="http://schemas.openxmlformats.org/officeDocument/2006/relationships" name="Income taxes - Components of Tt" sheetId="42" state="visible" r:id="rId42"/>
    <sheet xmlns:r="http://schemas.openxmlformats.org/officeDocument/2006/relationships" name="Income taxes - Federal statutor" sheetId="43" state="visible" r:id="rId43"/>
    <sheet xmlns:r="http://schemas.openxmlformats.org/officeDocument/2006/relationships" name="Income taxes -Deferred taxes an" sheetId="44" state="visible" r:id="rId44"/>
    <sheet xmlns:r="http://schemas.openxmlformats.org/officeDocument/2006/relationships" name="Related party transactions - Co" sheetId="45" state="visible" r:id="rId45"/>
    <sheet xmlns:r="http://schemas.openxmlformats.org/officeDocument/2006/relationships" name="Related party transactions - Op" sheetId="46" state="visible" r:id="rId46"/>
    <sheet xmlns:r="http://schemas.openxmlformats.org/officeDocument/2006/relationships" name="Related party transactions - _2" sheetId="47" state="visible" r:id="rId47"/>
    <sheet xmlns:r="http://schemas.openxmlformats.org/officeDocument/2006/relationships" name="Related party transactions (Det" sheetId="48" state="visible" r:id="rId48"/>
    <sheet xmlns:r="http://schemas.openxmlformats.org/officeDocument/2006/relationships" name="Loans and notes receivable - Sc" sheetId="49" state="visible" r:id="rId49"/>
    <sheet xmlns:r="http://schemas.openxmlformats.org/officeDocument/2006/relationships" name="Loans and notes receivable (Det" sheetId="50" state="visible" r:id="rId50"/>
    <sheet xmlns:r="http://schemas.openxmlformats.org/officeDocument/2006/relationships" name="Reporting Segments - Income sta" sheetId="51" state="visible" r:id="rId51"/>
    <sheet xmlns:r="http://schemas.openxmlformats.org/officeDocument/2006/relationships" name="Reporting Segments - Depreciati" sheetId="52" state="visible" r:id="rId52"/>
    <sheet xmlns:r="http://schemas.openxmlformats.org/officeDocument/2006/relationships" name="Reporting Segments and Disagg_3" sheetId="53" state="visible" r:id="rId53"/>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_);(#,##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29" customWidth="1" min="2" max="2"/>
    <col width="14" customWidth="1" min="3" max="3"/>
  </cols>
  <sheetData>
    <row r="1">
      <c r="A1" s="1" t="inlineStr">
        <is>
          <t>Cover - shares</t>
        </is>
      </c>
      <c r="B1" s="2" t="inlineStr">
        <is>
          <t>3 Months Ended</t>
        </is>
      </c>
    </row>
    <row r="2">
      <c r="B2" s="2" t="inlineStr">
        <is>
          <t>May 31, 2023</t>
        </is>
      </c>
      <c r="C2" s="2" t="inlineStr">
        <is>
          <t>Jul. 1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y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8</t>
        </is>
      </c>
      <c r="C11" s="4" t="inlineStr">
        <is>
          <t xml:space="preserve"> </t>
        </is>
      </c>
    </row>
    <row r="12">
      <c r="A12" s="4" t="inlineStr">
        <is>
          <t>Entity File Number</t>
        </is>
      </c>
      <c r="B12" s="4" t="inlineStr">
        <is>
          <t>333-265368</t>
        </is>
      </c>
      <c r="C12" s="4" t="inlineStr">
        <is>
          <t xml:space="preserve"> </t>
        </is>
      </c>
    </row>
    <row r="13">
      <c r="A13" s="4" t="inlineStr">
        <is>
          <t>Entity Registrant Name</t>
        </is>
      </c>
      <c r="B13" s="4" t="inlineStr">
        <is>
          <t>Medinotec,
Inc.</t>
        </is>
      </c>
      <c r="C13" s="4" t="inlineStr">
        <is>
          <t xml:space="preserve"> </t>
        </is>
      </c>
    </row>
    <row r="14">
      <c r="A14" s="4" t="inlineStr">
        <is>
          <t>Entity Central Index Key</t>
        </is>
      </c>
      <c r="B14" s="4" t="inlineStr">
        <is>
          <t>0001931055</t>
        </is>
      </c>
      <c r="C14" s="4" t="inlineStr">
        <is>
          <t xml:space="preserve"> </t>
        </is>
      </c>
    </row>
    <row r="15">
      <c r="A15" s="4" t="inlineStr">
        <is>
          <t>Entity Tax Identification Number</t>
        </is>
      </c>
      <c r="B15" s="4" t="inlineStr">
        <is>
          <t>36-4990343</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Northlands
    Deco Park</t>
        </is>
      </c>
      <c r="C17" s="4" t="inlineStr">
        <is>
          <t xml:space="preserve"> </t>
        </is>
      </c>
    </row>
    <row r="18">
      <c r="A18" s="4" t="inlineStr">
        <is>
          <t>Entity Address, Address Line Two</t>
        </is>
      </c>
      <c r="B18" s="4" t="inlineStr">
        <is>
          <t>10 New Market Street</t>
        </is>
      </c>
      <c r="C18" s="4" t="inlineStr">
        <is>
          <t xml:space="preserve"> </t>
        </is>
      </c>
    </row>
    <row r="19">
      <c r="A19" s="4" t="inlineStr">
        <is>
          <t>Entity Address, Address Line Three</t>
        </is>
      </c>
      <c r="B19" s="4" t="inlineStr">
        <is>
          <t>Stand 299 Avant Garde Avenue</t>
        </is>
      </c>
      <c r="C19" s="4" t="inlineStr">
        <is>
          <t xml:space="preserve"> </t>
        </is>
      </c>
    </row>
    <row r="20">
      <c r="A20" s="4" t="inlineStr">
        <is>
          <t>Entity Address, City or Town</t>
        </is>
      </c>
      <c r="B20" s="4" t="inlineStr">
        <is>
          <t>North
    Riding</t>
        </is>
      </c>
      <c r="C20" s="4" t="inlineStr">
        <is>
          <t xml:space="preserve"> </t>
        </is>
      </c>
    </row>
    <row r="21">
      <c r="A21" s="4" t="inlineStr">
        <is>
          <t>Entity Address, Country</t>
        </is>
      </c>
      <c r="B21" s="4" t="inlineStr">
        <is>
          <t>ZA</t>
        </is>
      </c>
      <c r="C21" s="4" t="inlineStr">
        <is>
          <t xml:space="preserve"> </t>
        </is>
      </c>
    </row>
    <row r="22">
      <c r="A22" s="4" t="inlineStr">
        <is>
          <t>Entity Address, Postal Zip Code</t>
        </is>
      </c>
      <c r="B22" s="4" t="inlineStr">
        <is>
          <t>2169</t>
        </is>
      </c>
      <c r="C22" s="4" t="inlineStr">
        <is>
          <t xml:space="preserve"> </t>
        </is>
      </c>
    </row>
    <row r="23">
      <c r="A23" s="4" t="inlineStr">
        <is>
          <t>City Area Code</t>
        </is>
      </c>
      <c r="B23" s="4" t="inlineStr">
        <is>
          <t>87</t>
        </is>
      </c>
      <c r="C23" s="4" t="inlineStr">
        <is>
          <t xml:space="preserve"> </t>
        </is>
      </c>
    </row>
    <row r="24">
      <c r="A24" s="4" t="inlineStr">
        <is>
          <t>Local Phone Number</t>
        </is>
      </c>
      <c r="B24" s="4" t="inlineStr">
        <is>
          <t>330 2301</t>
        </is>
      </c>
      <c r="C24" s="4" t="inlineStr">
        <is>
          <t xml:space="preserve"> </t>
        </is>
      </c>
    </row>
    <row r="25">
      <c r="A25" s="4" t="inlineStr">
        <is>
          <t>Title of 12(b) Security</t>
        </is>
      </c>
      <c r="B25" s="4" t="inlineStr">
        <is>
          <t>Common</t>
        </is>
      </c>
      <c r="C25" s="4" t="inlineStr">
        <is>
          <t xml:space="preserve"> </t>
        </is>
      </c>
    </row>
    <row r="26">
      <c r="A26" s="4" t="inlineStr">
        <is>
          <t>Trading Symbol</t>
        </is>
      </c>
      <c r="B26" s="4" t="inlineStr">
        <is>
          <t>MDNC</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1173375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y 31, 2023</t>
        </is>
      </c>
    </row>
    <row r="3">
      <c r="A3" s="3" t="inlineStr">
        <is>
          <t>Inventory Disclosure [Abstract]</t>
        </is>
      </c>
      <c r="B3" s="4" t="inlineStr">
        <is>
          <t xml:space="preserve"> </t>
        </is>
      </c>
    </row>
    <row r="4">
      <c r="A4" s="4" t="inlineStr">
        <is>
          <t>Inventories</t>
        </is>
      </c>
      <c r="B4" s="4" t="inlineStr">
        <is>
          <t xml:space="preserve">Inventories Inventory
consists of the following:
May
31 2023 $ February
28 2023 $
Finished Goods 122,968 59,004
Raw Material 321,407 288,030
Work in progress 70,087 34,356
Less
provisions for obsolescence (25,186 ) (27,086 )
Total $ 489,275 $ 354,30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y 31, 2023</t>
        </is>
      </c>
    </row>
    <row r="3">
      <c r="A3" s="3" t="inlineStr">
        <is>
          <t>Debt Disclosure [Abstract]</t>
        </is>
      </c>
      <c r="B3" s="4" t="inlineStr">
        <is>
          <t xml:space="preserve"> </t>
        </is>
      </c>
    </row>
    <row r="4">
      <c r="A4" s="4" t="inlineStr">
        <is>
          <t>Loans payable</t>
        </is>
      </c>
      <c r="B4" s="4" t="inlineStr">
        <is>
          <t xml:space="preserve">Loans
payable
Loans
from related parties Loans payable consist of a $1,991,821 3 years The prevailing prime lending rate
on the quarter ending May 31, 2023 in South Africa is 11.75% The interest charged for the quarter was $55,806 The loan can be settled in cash or
any other form of equivalent, it’s important to note that the South African Reserve Bank would need to approve any settlement made
by Medinotec Inc on behalf of its subsidiary DISA Medinotec Proprietary Limited. Minoan Medical Proprietary Limited’s
ultimate beneficial owner is the CEO of the Group Dr. Gregory Vizirgianakis and is used to hold his medical investments and exports of
which DISA Medinotec Proprietary Limited was one of these investments before it got transferred into the Group. Pieter van Niekerk also
serves as a director on Minoan Medical Proprietary Limited. Operational charges are charged to the
Minoan Medical loan account.
May 31 2023 $
February 28, 2023 $
Minoan Medical Proprietary Limited 1,991,821 1,862,793
Minoan Capital Proprietary Limited 254 273
Total loans payable 1,992,075 1,863,066 Minoan Medical Proprietary Limited: This is an unsecured loan
entered into during the 2016 fiscal year which is repayable at the end of 3
years This
note will become due in full on 31 March 2026. The loan carries interest at the prevailing prime lending rate of the time 11.75% $55,806 $35,243 8.25% The Group has the option to settlement
in cash or equivalents, and any settlements of this loan account by Medinotec
Inc on behalf of its wholly owned subsidiary would require South African Reserve Bank Approval. Minoan
Capital Proprietary Limited: This
is an unsecured, interest free loan with no fixed terms of repayment. Minoan
Medical and Minoan Capital are related parties of the Condensed Consolidated entities as the CEO Dr. Gregory Vizirgianakis has
common control.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3 Months Ended</t>
        </is>
      </c>
    </row>
    <row r="2">
      <c r="B2" s="2" t="inlineStr">
        <is>
          <t>May 31, 2023</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consist of the following:
May 31 2023 $
February 28, 2023 $
Trade accounts payable 44,800 53,615
Accrued payroll, payroll taxes and vacation 16,137 6,995
Royalties
payable 18,441 10,701
Other
payables — —
Total $ 79,378 $ 71,3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t>
        </is>
      </c>
      <c r="B1" s="2" t="inlineStr">
        <is>
          <t>3 Months Ended</t>
        </is>
      </c>
    </row>
    <row r="2">
      <c r="B2" s="2" t="inlineStr">
        <is>
          <t>May 31, 2023</t>
        </is>
      </c>
    </row>
    <row r="3">
      <c r="A3" s="3" t="inlineStr">
        <is>
          <t>Commitments and Contingencies</t>
        </is>
      </c>
      <c r="B3" s="4" t="inlineStr">
        <is>
          <t xml:space="preserve"> </t>
        </is>
      </c>
    </row>
    <row r="4">
      <c r="A4" s="4" t="inlineStr">
        <is>
          <t>Commitments</t>
        </is>
      </c>
      <c r="B4" s="4" t="inlineStr">
        <is>
          <t>Commitments
a. Leases
and deferred rent The Group lease office and warehouse
spaces under noncancelable operating lease agreements, which expire through 2023, after which the lease will continue on a month-to-month
basis. The Group is required to pay property taxes, insurance, and normal maintenance costs for certain of these facilities and will
be required to pay any increases over the base year of these expenses on the remainder of the Consolidated entities facilities. Certain of the Group’s operating leases contain
predetermined fixed escalations of minimum rentals during the lease term. For these leases, the Group recognize the related rental
expense on a straight- line basis over the life of the lease from the date the Group takes possession of the office and records the
difference between amounts charged to operations and amounts paid as deferred rent. As of May 31, 2023 $0 had
been accrued. Future
minimum lease payments under noncancelable operating leases as of May 31, 2023, are $0 Rental
expense for operating leases for the quarter ended May 31, 2023 was $7,883 $9,552
b. Litigation
From time to time, the Group may
become involved in various legal proceedings in the ordinary course of its business and may be subject to third-party infringement claims. In the normal course of business,
the Group may agree to indemnify third parties with whom they enter into contractual relationships, including customers, lessors, and
parties to other transactions with the Group, with respect to certain matters. The Group has agreed, under certain conditions, to hold
these third parties harmless against specified losses, such as those arising from a breach of representations or covenants, other third-party
claims that the Group’s products, when used for their intended purposes infringe the intellectual property rights of such other
third parties, or other claims made against certain parties. It is not possible to determine the maximum potential amount of liability
under these indemnification obligations due to the Group’s limited history of prior indemnification claims and the unique facts
and circumstances that are likely to be involved in each claim. From time to time, the Group is subject
to various claims that arise in the ordinary course of business. Management believes that any liability of the Condensed Consolidated
entities that may arise out of or with respect to these matters will not materially adversely affect the financial position, results of
operations, or cash flows of the Group. At reporting date there is no known
material litigation or claims against the Group.</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y 31, 2023</t>
        </is>
      </c>
    </row>
    <row r="3">
      <c r="A3" s="3" t="inlineStr">
        <is>
          <t>Equity [Abstract]</t>
        </is>
      </c>
      <c r="B3" s="4" t="inlineStr">
        <is>
          <t xml:space="preserve"> </t>
        </is>
      </c>
    </row>
    <row r="4">
      <c r="A4" s="4" t="inlineStr">
        <is>
          <t>Stockholders’ equity</t>
        </is>
      </c>
      <c r="B4" s="4" t="inlineStr">
        <is>
          <t xml:space="preserve">Stockholders’
equity
a. Authorized
and issued stock by period Authorized: As
of May 31, 2023, Medinotec Inc., the parent Company, had 188,266,250 As
of May 31, 2023, Medinotec Inc., the parent Company, had 20,000,000 Issued
and outstanding shares
May 31 February
28, 2023
Common stock $ 11,734 $ 11,734
Common stock additional paid in capital $ 3,296,391 $ 3,296,39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y 31, 2023</t>
        </is>
      </c>
    </row>
    <row r="3">
      <c r="A3" s="3" t="inlineStr">
        <is>
          <t>Income Tax Disclosure [Abstract]</t>
        </is>
      </c>
      <c r="B3" s="4" t="inlineStr">
        <is>
          <t xml:space="preserve"> </t>
        </is>
      </c>
    </row>
    <row r="4">
      <c r="A4" s="4" t="inlineStr">
        <is>
          <t>Income taxes</t>
        </is>
      </c>
      <c r="B4" s="4" t="inlineStr">
        <is>
          <t xml:space="preserve">Income
taxes
a. Provision
for income taxes The
components of income tax expense are as follows:
May 31 2023 $
May 31, 2022 $
Tax from operations
Current
Deferred/future
Foreign (1,969) (20,817 )
Total $ (1,969) $ (20,817 ) The reconciliation of income tax expense (benefit) computed at the Federal
statutory tax rates to income tax expense (benefit) is as follows:
May
31 May
31, 2022
Tax
at federal statutory rates 21 % 21 %
Deferred
taxes and timing differences 31 % 25 %
Effective
tax rate 10 % 46 % No uncertain tax positions have been identified for the current or comparative
period.
b. Deferred
taxes/Future income tax assets and valuation allowance Significant
components of the Group’s future tax assets are as follows:
May 31 2023 $
February 28, 2023 $
Leave pay provision 2,292 3,102
Tax
credits assessed by tax authorities 95,888 105,849
Provision
for Royalties 4,979 —
Total 103,159 108,951
Net deferred/future tax asset $ 103,159 $ 108,951 Deferred tax assets refer to
assets that are attributable to differences between the Condensed Consolidated financial statement carrying amounts of existing
assets and liabilities and their respective tax bases. Deferred tax assets in essence represent future savings of taxes that would
otherwise be paid in cash. The realization of the deferred tax assets is dependent upon the generation of sufficient future taxable
income, including capital gains. If it is determined that the deferred tax assets cannot be realized, a valuation allowance must be
established, with a corresponding charge to net income. The current quarter, ending May 31, 2023 is the first quarter that the
Group has traded at a profit and therefore we can expect the tax losses to be realized over time as the profits build u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y 31, 2023</t>
        </is>
      </c>
    </row>
    <row r="3">
      <c r="A3" s="3" t="inlineStr">
        <is>
          <t>Related Party Transactions [Abstract]</t>
        </is>
      </c>
      <c r="B3" s="4" t="inlineStr">
        <is>
          <t xml:space="preserve"> </t>
        </is>
      </c>
    </row>
    <row r="4">
      <c r="A4" s="4" t="inlineStr">
        <is>
          <t>Related party transactions</t>
        </is>
      </c>
      <c r="B4" s="4" t="inlineStr">
        <is>
          <t xml:space="preserve">Related
party transactions Related
Party Summary
Name Relationship
with the Medinotec Group of Companies Related
transactions with the Medinotec Group of Companies Related
Directors with the Medinotec Group of Companies Related
Owners with the Medinotec Group of Companies
Minoan
Medical Proprietary Limited Medical
investment company controlled by Dr Gregory Vizirgianakis Related
Party Loan and Sales Dr
Gregory Vizirgianakis Pieter
van Niekerk Dr
Gregory Vizirgianakis is the ultimate beneficial owner
Minoan
Capital Proprietary Limited Property
investment company controlled by Dr Gregory Vizirgianakis Related
party loan Rental
Expenses Dr
Gregory Vizirgianakis is the ultimate beneficial owner
DISA
Vascular Distribution Proprietary Limited trading as DISA Lifesciences Distributor
appointed by DISA Medinotec Proprietary Limited for Africa Sales
Income Pieter van
Niekerk – Serves as independent non-executive according to distribution agreement. Pieter van
Niekerk resigned as a non-executive director on October 14, 2022 and therefore the related party relationship ceased to exist on
the same date. n/a
external third party
Medinotec
Capital Proprietary Limited The
African holding company of the Medinotec Group of Companies Related
party loan payable to Minoan Capital Dr
Gregory Vizirgianakis Pieter
van Niekerk Medinotec
Incorporated in Nevada is the 100% ultimate parent entity
DISA
Medinotec Proprietary Limited The
African operating and manufacturing company Related
party loan with Minoan medical Operational
income and expenses with Minoan Medical Dr
Gregory Vizirgianakis Pieter
van Niekerk Medinotec
Incorporated in Nevada is the 100% ultimate parent entity
Medinotec
Incorporated Nevada Ultimate
parent of Medinotec Capital and DISA Medinotec All
of the above for its related subsidiaries Dr
Gregory Vizirgianakis Pieter
van Niekerk Joseph
P Dwyer Stavros
Vizirgianakis This
is the entity owned by the shareholders and primarily controlled by Dr Gregory Vizirgianakis and his Brother Stavros Vizirgianakis
Medinotec
Group of Companies The
Consolidated group name of Medinotec Incorporated, Medinotec Capital Proprietary Limited and DISA Medinotec Proprietary
Limited above
for its related subsidiaries Dr
Gregory Vizirgianakis Pieter
van Niekerk Joseph
P Dwyer Stavros
Vizirgianakis This
is the entity owned by the shareholders and primarily controlled by Dr Gregory Vizirgianakis and his Brother Stavros Vizirgianakis
Pieter
van Niekerk Chief
financial officer of the Medinotec Group of Companies Transactions
relating to mutual entities disclosed above Related
directorships disclosed above Minority
Shareholder in Medinotec Inc
Gregory
Vizirgianakis Chief
Executive officer of the Minoan Group of Companies Brother
of Stavros Vizirgianakis Transactions
relating to mutual entities disclosed above Related
directorships disclosed above Shareholder
in Medinotec Inc and Kingstyle investments.
Stavros
Vizirgianakis Non-Executive
director of the Medinotec Group of companies Brother
of Gregory Vizirgianakis Transactions
relating to mutual entities disclosed above No
Related other Directorships in Medinotec Group of Companies n/a
Joseph
Dwyer Non-Executive
director of the Medinotec Group of companies Transactions
relating to mutual entities disclosed above No Related
other Directorships in Medinotec Group of Companies n/a
a. Rent
DISA Medinotec Propriety Limited
leases commercial buildings from Minoan Capital Proprietary Limited (“Minoan Capital”). Minoan Capital is fully owned by the
Chief Executive Officer of the Medinotec Group of Companies, Dr. Gregory Vizirgianakis. Pieter van Niekerk, CFO of the Medinotec Group
of Companies, also serves as a director on Minoan Medical Proprietary Limited. The lease agreement has expired
and the lease is currently continuing on a month-to-month basis. Set forth below is a table
showing the Group’s rent paid and accounts payable for the quarters ended May 31, 2023 and 2022, with
Minoan Capital:
May
31 2023 $
May
31 2022 $
Rent expense 7,883 9,552
Accounts payable — 3,823 Rent is comparable to rent charged for
similar properties in the same relative area. The Group does market research of a Minimum and a Maximum rental value within the area at
every renewal of the rental agreement to ensure this is market related, this exercise is undertaken together with a registered property
agent who has the appropriate knowledge of the area.
b. Loan Payable Loans payable consist of a $1,991,821 3 years The prevailing prime lending rate
on the quarter ending May 31, 2023 in South Africa is 11.75% The interest charged for the quarter was $55,806 The loan can be settled in cash or
any other form of equivalent, it’s important to note that the South African Reserve Bank would need to approve any settlement made
by Medinotec Inc on behalf of its subsidiary DISA Medinotec Proprietary Limited. Minoan Medical Proprietary Limited’s
ultimate beneficial owner is the CEO of the Group Dr. Gregory Vizirgianakis and is used to hold his medical investments and exports of
which DISA Medinotec Proprietary Limited was one of these investments before it got transferred into the Group. Pieter van Niekerk also
serves as a director on Minoan Medical Proprietary Limited. Operational charges are charged to the
Minoan Medical loan account.
May 31 2023 $
February 28, 2023 $
Minoan Medical Proprietary Limited 1,991,821 1,862,793
Minoan
Capital Proprietary Limited 254 273
Total $ 1,992,075 $ 1,863,066
c. Sales
to commonly controlled entities The Group sells a significant amount to
DISA Vascular Distribution t/a DISA Life Sciences. DISA Life Sciences is the main distributor
of the products of DISA Medinotec Proprietary Limited in South Africa which subject to a distribution agreement. The company is owned
by an independent third party but according to the distribution agreement DISA Life sciences needs to allow a Director of DISA Medinotec
Proprietary Limited registered in South Africa to become a board member in an Non – Executive role to oversee that good corporate
governance is maintained by the company and that the good name of DISA Medinotec Proprietary Limited is not brought into disrepute. Currently,
the Board position is held by Mr. Pieter van Niekerk, who is also the CFO of the Medinotec Group of Companies. Mr. van Niekerk has no
operational involvement and also no financial interest or benefit paid to him for assuming the role of independent non-executive of the
company. Apart from this non-executive directorship
position there is no other related party ties to DISA Life Sciences. On October 14, 2022, Mr. Pieter van Niekerk resigned as a director
of DISA Life Sciences to focus on other commitments, on this same date the DISA Life Sciences ceased to be a related party to DISA Medinotec. DISA Life Sciences is one of the
top 5 largest distributors of medical devices in the Republic of South Africa and therefore DISA Medinotec Proprietary Limited registered
in South Africa utilizes their sales footprint for cost efficiencies. All trading is considered to be at arm's length. Minoan Medical Proprietary Limited’s
ultimate beneficial owner is the CEO of the Medinotec Group of Companies Dr. Gregory Vizirgianakis and is used to hold his medical investments
and exports of which DISA Medinotec Proprietary Limited was one of these investments before it got transferred into the Medinotec Group
of Companies. All sales made to Minoan Medical Proprietary Limited were utilized to build the export market for DISA Medinotec South Africa.
In the future these sales will be made directly to the export countries without utilizing Minoan Medical Proprietary Limited as an intermediate.
These sales were made on the same terms as the DISA Life Sciences distribution agreement. Pieter van Niekerk also serves as a director
on Minoan Medical Proprietary Limited. The distribution agreement between
DISA Life Sciences and DISA Medinotec Proprietary Limited was entered into after a market feasibility study was conducted. Medical devices
are registered with a fixed maximum sales price, which is regulated within South Africa. It was determined that the profit split allowed
between the two companies would be based on this approved market price, where DISA Life Sciences would be allowed only to have 10% of
the total sales value and DISA Medinotec Proprietary Limited the remaining balance. This profit split was determined by a benchmark
study that was completed by an external firm who compared the profit margins of a distribution/wholesale business. The allowed profit
margin was concluded as being within the appropriate benchmark and therefore arm’s length. The data base used to determine the market
related margin is the Worldwide Private Company Data Base from Thomson Reuters. Therefore, this agreement is deemed to be market related
and at arm’s length and compliant with. ASC 850-10-50-6 and ASC 850-10-50-5. Sales
between the entities are settled on a regular basis and there is no long outstanding Accounts receivable. Set
forth below is a table showing the Group’s sales and accounts receivable for the quarter ended May 31, 2023 and year ended May
31, 2022 with DISA Life Sciences.
May
31 2023 $
May
31 2022 $
DISA
Life Sciences
Sales — 125,523
Accounts
receivable — 1,242 These
transactions occurred in the normal course of operations and are measured at the exchange amount, which is the amount of the consideration
established and agreed to by the related par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receivable</t>
        </is>
      </c>
      <c r="B1" s="2" t="inlineStr">
        <is>
          <t>3 Months Ended</t>
        </is>
      </c>
    </row>
    <row r="2">
      <c r="B2" s="2" t="inlineStr">
        <is>
          <t>May 31, 2023</t>
        </is>
      </c>
    </row>
    <row r="3">
      <c r="A3" s="3" t="inlineStr">
        <is>
          <t>Receivables [Abstract]</t>
        </is>
      </c>
      <c r="B3" s="4" t="inlineStr">
        <is>
          <t xml:space="preserve"> </t>
        </is>
      </c>
    </row>
    <row r="4">
      <c r="A4" s="4" t="inlineStr">
        <is>
          <t>Loans and notes receivable</t>
        </is>
      </c>
      <c r="B4" s="4" t="inlineStr">
        <is>
          <t xml:space="preserve">Loans
and notes receivable
May 31 2023 $
February 28, 2023 $
Innovative
outcomes 605,277 605,130 In furtherance of our efforts to expand
into the United States, on September 16, 2022, we entered into an unsecured revolving line of credit to lend Innovative Outcomes, Inc.
up to $750,000 $585,000 Innovative Outcomes is a company in Little
Rock, Arkansas, and we plan to enter into an arrangement with the company for the marketing and distribution of various products. The
funds from our line of credit will be used by Innovative Outcomes for setting up infrastructure for the products, including a headquarters
for sales representatives, an administrative hub and customer services to handle all back-office items, setting up a sales system and
marketing program, warehousing of inventory in a licensed warehouse, setting up distribution capabilities, marketing activities and training
activities.
• Maximum
allowed according to Revolving Credit Agreement: $750,000
• Amounts
advanced shall bear interest at a per annum rate equal to eight percent ( 8.0%
• Maturity:
September 30, 2024
• Unsecured
• Amount
drawn: $585,000 The entity considers the performance of the loan to
Innovative Outcomes against the development of the related infrastructure to support sales into the inside the USA Sales segment and then
determines the allowance for credit loan losses. Since the segment showed significant growth over the past quarter and the growth is expected
to continue in the USA sales territory management deems this loan made for the intention of building the USA market as being fully performing
at the moment. There has also not been any material breach in the contract for the quarter under review and therefore the loan is classified
as fully performing at the moment and no credit loss is provided against it. Management conducts this assessment once a quarter.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Reporting Segments and Disaggregated Revenue</t>
        </is>
      </c>
      <c r="B1" s="2" t="inlineStr">
        <is>
          <t>3 Months Ended</t>
        </is>
      </c>
    </row>
    <row r="2">
      <c r="B2" s="2" t="inlineStr">
        <is>
          <t>May 31, 2023</t>
        </is>
      </c>
    </row>
    <row r="3">
      <c r="A3" s="3" t="inlineStr">
        <is>
          <t>Segment Reporting [Abstract]</t>
        </is>
      </c>
      <c r="B3" s="4" t="inlineStr">
        <is>
          <t xml:space="preserve"> </t>
        </is>
      </c>
    </row>
    <row r="4">
      <c r="A4" s="4" t="inlineStr">
        <is>
          <t>Reporting Segments and Disaggregated Revenue</t>
        </is>
      </c>
      <c r="B4" s="4" t="inlineStr">
        <is>
          <t xml:space="preserve">Reporting Segments and Disaggregated Revenue The
Group has two main reportable segments that comprise the structure used by the Group executive committee (Exco) who
are considered Chief Operating Decision Makers, to make key operating decisions and assess performance. The Group’s reportable segments
are operating segments that are differentiated by the activities that each undertakes and the products they manufacture and market (referred
to as business segments). Each business utilizes the same technology, manufacturing and marketing strategies, but differ by geographical
region only. The
Exco is considered to be the Chief Operating Decision Makers and considers the business from a geographic perspective since products
sold in all territories are the same. Geographically, management considers the performance within the United States and Outside the United
States. From a product sales perspective, management separately considers the activities in these geographies on a segmental basis. The
Group manufactures and sells medical devices in two divisions namely Sales inside the United States of America (Domestic) And Sales outside
the USA (International). Income statement measures applied
Q1 2024 Q1 2023
May
31, 2023 May 31, 2022
$ $
Revenue
Inside
United States of America 174,920 —
Outside
United States of America 241,288 196,472
Total 416,208 196,472
Medinotec Inc Group Consolidated Three months ended (unaudited)
Outside United States of America May-23 May-22
Cape Cross NC Catheter 42,229 28,303
Cape Cross PTCA Catheter 45,283 70,285
Trachealator Catheter 145,037 81,903
Components 8,740 15,981
Sub Total 241,288 196,472
Inside United States of America May-23 May-22
Trachealator Catheter 174,920 —
Total Group Sales 416,208 196,472
33%
(2023:
64% )
of the Group's total revenue is derived from a single customer in the distribution environment
in South Africa namely
DISA Vascular Distribution Proprietary Limited t/a DISA Life Sciences.
Depreciation and amortization
May 31 2023 $
May 31 2022 $
Inside United States of America — —
Outside United States of America 18,665 23,02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y 31, 2023</t>
        </is>
      </c>
    </row>
    <row r="3">
      <c r="A3" s="3" t="inlineStr">
        <is>
          <t>Subsequent Events [Abstract]</t>
        </is>
      </c>
      <c r="B3" s="4" t="inlineStr">
        <is>
          <t xml:space="preserve"> </t>
        </is>
      </c>
    </row>
    <row r="4">
      <c r="A4" s="4" t="inlineStr">
        <is>
          <t>Subsequent events</t>
        </is>
      </c>
      <c r="B4" s="4" t="inlineStr">
        <is>
          <t>Subsequent events Subsequent to the quarter ended May 31,
2023 the group obtained The Depository Trust and Clearing Corporation (DTCC) approval. DISA Medinotec Proprietary Limited also
entered into a new lease agreement with the landlord, the terms of this lease are the same as the lease that expired and valid for a period
of 3 years. Except for the above-mentioned events,
there were no subsequent events for the quarter ending May 31,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3" customWidth="1" min="1" max="1"/>
    <col width="13" customWidth="1" min="2" max="2"/>
    <col width="14" customWidth="1" min="3" max="3"/>
  </cols>
  <sheetData>
    <row r="1">
      <c r="A1" s="1" t="inlineStr">
        <is>
          <t>Condensed Consolidated Balance Sheets - USD ($)</t>
        </is>
      </c>
      <c r="B1" s="2" t="inlineStr">
        <is>
          <t>May 31, 2023</t>
        </is>
      </c>
      <c r="C1" s="2" t="inlineStr">
        <is>
          <t>Feb. 28, 2023</t>
        </is>
      </c>
    </row>
    <row r="2">
      <c r="A2" s="3" t="inlineStr">
        <is>
          <t>Current Assets</t>
        </is>
      </c>
      <c r="B2" s="4" t="inlineStr">
        <is>
          <t xml:space="preserve"> </t>
        </is>
      </c>
      <c r="C2" s="4" t="inlineStr">
        <is>
          <t xml:space="preserve"> </t>
        </is>
      </c>
    </row>
    <row r="3">
      <c r="A3" s="4" t="inlineStr">
        <is>
          <t>Cash</t>
        </is>
      </c>
      <c r="B3" s="6" t="n">
        <v>2710209</v>
      </c>
      <c r="C3" s="6" t="n">
        <v>2827457</v>
      </c>
    </row>
    <row r="4">
      <c r="A4" s="4" t="inlineStr">
        <is>
          <t>Accounts receivable, net of allowances</t>
        </is>
      </c>
      <c r="B4" s="5" t="n">
        <v>241170</v>
      </c>
      <c r="C4" s="5" t="n">
        <v>21074</v>
      </c>
    </row>
    <row r="5">
      <c r="A5" s="4" t="inlineStr">
        <is>
          <t>Inventory</t>
        </is>
      </c>
      <c r="B5" s="5" t="n">
        <v>489275</v>
      </c>
      <c r="C5" s="5" t="n">
        <v>354304</v>
      </c>
    </row>
    <row r="6">
      <c r="A6" s="4" t="inlineStr">
        <is>
          <t>Other current assets</t>
        </is>
      </c>
      <c r="B6" s="5" t="n">
        <v>186173</v>
      </c>
      <c r="C6" s="5" t="n">
        <v>166643</v>
      </c>
    </row>
    <row r="7">
      <c r="A7" s="4" t="inlineStr">
        <is>
          <t>Total Current Assets</t>
        </is>
      </c>
      <c r="B7" s="5" t="n">
        <v>3626827</v>
      </c>
      <c r="C7" s="5" t="n">
        <v>3369478</v>
      </c>
    </row>
    <row r="8">
      <c r="A8" s="4" t="inlineStr">
        <is>
          <t>Loans and notes receivable</t>
        </is>
      </c>
      <c r="B8" s="5" t="n">
        <v>605277</v>
      </c>
      <c r="C8" s="5" t="n">
        <v>605130</v>
      </c>
    </row>
    <row r="9">
      <c r="A9" s="4" t="inlineStr">
        <is>
          <t>Property, plant and equipment, net of accumulated depreciation</t>
        </is>
      </c>
      <c r="B9" s="5" t="n">
        <v>360724</v>
      </c>
      <c r="C9" s="5" t="n">
        <v>406873</v>
      </c>
    </row>
    <row r="10">
      <c r="A10" s="4" t="inlineStr">
        <is>
          <t>Deferred tax asset</t>
        </is>
      </c>
      <c r="B10" s="5" t="n">
        <v>103159</v>
      </c>
      <c r="C10" s="5" t="n">
        <v>108951</v>
      </c>
    </row>
    <row r="11">
      <c r="A11" s="4" t="inlineStr">
        <is>
          <t>Total Assets</t>
        </is>
      </c>
      <c r="B11" s="5" t="n">
        <v>4695987</v>
      </c>
      <c r="C11" s="5" t="n">
        <v>4490432</v>
      </c>
    </row>
    <row r="12">
      <c r="A12" s="3" t="inlineStr">
        <is>
          <t>Current Liabilities</t>
        </is>
      </c>
      <c r="B12" s="4" t="inlineStr">
        <is>
          <t xml:space="preserve"> </t>
        </is>
      </c>
      <c r="C12" s="4" t="inlineStr">
        <is>
          <t xml:space="preserve"> </t>
        </is>
      </c>
    </row>
    <row r="13">
      <c r="A13" s="4" t="inlineStr">
        <is>
          <t>Accounts payable and accrued liabilities</t>
        </is>
      </c>
      <c r="B13" s="5" t="n">
        <v>79378</v>
      </c>
      <c r="C13" s="5" t="n">
        <v>71311</v>
      </c>
    </row>
    <row r="14">
      <c r="A14" s="4" t="inlineStr">
        <is>
          <t>Due to stockholders/directors</t>
        </is>
      </c>
      <c r="B14" s="5" t="n">
        <v>1588</v>
      </c>
      <c r="C14" s="4" t="inlineStr">
        <is>
          <t xml:space="preserve"> </t>
        </is>
      </c>
    </row>
    <row r="15">
      <c r="A15" s="4" t="inlineStr">
        <is>
          <t>Total Current Liabilities</t>
        </is>
      </c>
      <c r="B15" s="5" t="n">
        <v>80966</v>
      </c>
      <c r="C15" s="5" t="n">
        <v>71311</v>
      </c>
    </row>
    <row r="16">
      <c r="A16" s="3" t="inlineStr">
        <is>
          <t>Long Term Liabilities</t>
        </is>
      </c>
      <c r="B16" s="4" t="inlineStr">
        <is>
          <t xml:space="preserve"> </t>
        </is>
      </c>
      <c r="C16" s="4" t="inlineStr">
        <is>
          <t xml:space="preserve"> </t>
        </is>
      </c>
    </row>
    <row r="17">
      <c r="A17" s="4" t="inlineStr">
        <is>
          <t>Related party loans payable</t>
        </is>
      </c>
      <c r="B17" s="5" t="n">
        <v>1992075</v>
      </c>
      <c r="C17" s="5" t="n">
        <v>1863066</v>
      </c>
    </row>
    <row r="18">
      <c r="A18" s="4" t="inlineStr">
        <is>
          <t>Total Liabilities</t>
        </is>
      </c>
      <c r="B18" s="5" t="n">
        <v>2073041</v>
      </c>
      <c r="C18" s="5" t="n">
        <v>1934377</v>
      </c>
    </row>
    <row r="19">
      <c r="A19" s="3" t="inlineStr">
        <is>
          <t>Stockholders’ Equity</t>
        </is>
      </c>
      <c r="B19" s="4" t="inlineStr">
        <is>
          <t xml:space="preserve"> </t>
        </is>
      </c>
      <c r="C19" s="4" t="inlineStr">
        <is>
          <t xml:space="preserve"> </t>
        </is>
      </c>
    </row>
    <row r="20">
      <c r="A20" s="4" t="inlineStr">
        <is>
          <t>Common stock</t>
        </is>
      </c>
      <c r="B20" s="5" t="n">
        <v>11734</v>
      </c>
      <c r="C20" s="5" t="n">
        <v>11734</v>
      </c>
    </row>
    <row r="21">
      <c r="A21" s="4" t="inlineStr">
        <is>
          <t>Common stock additional paid in capital</t>
        </is>
      </c>
      <c r="B21" s="5" t="n">
        <v>3296391</v>
      </c>
      <c r="C21" s="5" t="n">
        <v>3296391</v>
      </c>
    </row>
    <row r="22">
      <c r="A22" s="4" t="inlineStr">
        <is>
          <t>Retained Earnings (Deficit)</t>
        </is>
      </c>
      <c r="B22" s="5" t="n">
        <v>-814349</v>
      </c>
      <c r="C22" s="5" t="n">
        <v>-836637</v>
      </c>
    </row>
    <row r="23">
      <c r="A23" s="4" t="inlineStr">
        <is>
          <t>Accumulated comprehensive income</t>
        </is>
      </c>
      <c r="B23" s="5" t="n">
        <v>129170</v>
      </c>
      <c r="C23" s="5" t="n">
        <v>84567</v>
      </c>
    </row>
    <row r="24">
      <c r="A24" s="4" t="inlineStr">
        <is>
          <t>Total Equity</t>
        </is>
      </c>
      <c r="B24" s="5" t="n">
        <v>2622946</v>
      </c>
      <c r="C24" s="5" t="n">
        <v>2556055</v>
      </c>
    </row>
    <row r="25">
      <c r="A25" s="4" t="inlineStr">
        <is>
          <t>Total Liabilities and Stockholders’ Equity</t>
        </is>
      </c>
      <c r="B25" s="6" t="n">
        <v>4695987</v>
      </c>
      <c r="C25" s="6" t="n">
        <v>44904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y 31, 2023</t>
        </is>
      </c>
    </row>
    <row r="3">
      <c r="A3" s="3" t="inlineStr">
        <is>
          <t>Accounting Policies [Abstract]</t>
        </is>
      </c>
      <c r="B3" s="4" t="inlineStr">
        <is>
          <t xml:space="preserve"> </t>
        </is>
      </c>
    </row>
    <row r="4">
      <c r="A4" s="4" t="inlineStr">
        <is>
          <t>a. Nature of business/basis of preparation</t>
        </is>
      </c>
      <c r="B4" s="4" t="inlineStr">
        <is>
          <t>a. Nature
of business/basis of preparation The Condensed Consolidated financial statements
included herein have been prepared in accordance with accounting principles generally accepted in the United States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Group’s management believes that the disclosures are adequate to make the information
presented not misleading. These Group’s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t>
        </is>
      </c>
    </row>
    <row r="5">
      <c r="A5" s="4" t="inlineStr">
        <is>
          <t>b. Foreign currency translation</t>
        </is>
      </c>
      <c r="B5" s="4" t="inlineStr">
        <is>
          <t>b. Foreign
currency translation Translation
of foreign subsidiary The
accounts of the foreign subsidiaries are translated into U.S. dollars.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t>
        </is>
      </c>
    </row>
    <row r="6">
      <c r="A6" s="4" t="inlineStr">
        <is>
          <t>c. Accounts Receivables</t>
        </is>
      </c>
      <c r="B6" s="4" t="inlineStr">
        <is>
          <t xml:space="preserve">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doubtful account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The Group sells a significant amount
to DISA Vascular Distribution t/a DISA Life Sciences For the quarter ending May 31,2023 33% 64% No </t>
        </is>
      </c>
    </row>
    <row r="7">
      <c r="A7" s="4" t="inlineStr">
        <is>
          <t>d. Revenue recognition</t>
        </is>
      </c>
      <c r="B7" s="4" t="inlineStr">
        <is>
          <t>d. Revenue
recognition
The Group generate their revenues from
the sale of high-quality medical devices which are self-manufactured through in-depth research and development. The products developed
are sold via a network of distributors in many parts of the world and through a direct sales force in South Africa. Our clients are billed based on
a pricelist that are agreed upon in each customer contract, orders are shipped on a per order basis from our warehouse with Free-on-Board
Inco terms, therefore our client assumes the risk of the sale at point of invoice. The Group has two operating segments, Inside the USA
and Outside the USA, these sales are split by these territories and further segregated into the specific line of product sold into these
territories. The Group has no contract assets
or liabilities representing accrued revenues that have not yet been billed to the customers due to certain contractual terms, because
of the fact that orders are placed, invoiced and shipped on a per order basis as and when our clients require additional inventory. All
revenue is recognized at a specific point and time. Revenues are recognized when control
of the promised goods or services are transferred to a customer in an amount that reflects the consideration that the Group expects to
receive in exchange for those products. The Group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Group estimate
the transaction price, including variable consideration, at the commencement of the contract and recognizes revenue at point of sale
when risks and rewards are transferred to the customer,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SA are 45 to 60 days. The time between a
customer’s payment and the receipt of funds is not significant. Our contracts with customers do not result in significant
obligations associated with returns, refunds or warranties. Our payment terms are generally fixed and do not include variable
revenues.</t>
        </is>
      </c>
    </row>
    <row r="8">
      <c r="A8" s="4" t="inlineStr">
        <is>
          <t>e. Research and development costs</t>
        </is>
      </c>
      <c r="B8" s="4" t="inlineStr">
        <is>
          <t>e. Research
and development costs All research and development expenses
are expensed as incurred and are included in operating expenses.</t>
        </is>
      </c>
    </row>
    <row r="9">
      <c r="A9" s="4" t="inlineStr">
        <is>
          <t>f. Earnings per share</t>
        </is>
      </c>
      <c r="B9" s="4" t="inlineStr">
        <is>
          <t>f. Earnings
per share Basic earnings per share Basic earnings (loss) per share are
computed based on the weighted average number of ordinary shares outstanding during each year.</t>
        </is>
      </c>
    </row>
    <row r="10">
      <c r="A10" s="4" t="inlineStr">
        <is>
          <t>g. New Accounting Standards Adopted</t>
        </is>
      </c>
      <c r="B10" s="4" t="inlineStr">
        <is>
          <t>g. New Accounting Standards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For the Group, this standard is effective December 15, 2022, with early adoption permitted. Entities are
required to apply the standard’s provisions as a cumulative-effect adjustment to retained earnings as of the beginning of the first
reporting period in which the guidance is adopted. The impact of this was assessed on accounts receivable and loans receivable, and the
impact was not material for this reporting period. Allowance for Credit Losses
– Accounts Receivable All other ASUs issued and not yet
effective for the three months ended May 31, 2023, and through the date of this report, were assessed and determined to be either not
applicable or are expected to have minimal impact on the Company’s financial position or results of operations.</t>
        </is>
      </c>
    </row>
    <row r="11">
      <c r="A11" s="4" t="inlineStr">
        <is>
          <t>h. Reporting segments</t>
        </is>
      </c>
      <c r="B11" s="4" t="inlineStr">
        <is>
          <t>h. Reporting segments The Group has two main reportable segments that comprise
the structure used by the Group executive committee (Exco) to make key operating decisions and assess performance. The Group’s reportable
segments are operating segments that are differentiated by the activities that each undertakes and the products they manufacture and market
(referred to as business segments). Each business utilizes the same technology, manufacturing and marketing strategies, and differ by
geographical region only. The Group evaluates the performance of its reportable segments
based on operating profit after re-measurement items. The Group accounts for inter-segment sales and transfers as if the sales and transfers
were entered into under the same terms and conditions as would have been entered into in a market-related transaction. The financial information of the Group’s reportable
segments is reported to the Exco for the purpose of making decisions about allocating resources to the segment and assessing its performance. Operating segments are reported
in a manner consistent with the internal reporting provided to the Exco who is responsible for allocating resources and assessing the
performance of the operating segments. Medinotec Inc's qualitative application
of the segmental accounting policy The Exco is the Group’s chief
operating decision-maker. Management has determined the operating segments based on the information reviewed by the Exco for the purposes
of allocating resources and assessing performance. The Exco considers the business
from a mainly a geographic perspective since products sold in all territories are the same. Geographically, management considers the performance
within the United States and Outside the United States. From a product sales perspective, management separately considers the activities
in these geographies on a segmental basis. The Group manufactures and sells medical devices in two divisions namely Sales inside the USA (Domestic) and Sales outside the USA (International).</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Property, plant and equipment (Tables)</t>
        </is>
      </c>
      <c r="B1" s="2" t="inlineStr">
        <is>
          <t>3 Months Ended</t>
        </is>
      </c>
    </row>
    <row r="2">
      <c r="B2" s="2" t="inlineStr">
        <is>
          <t>May 31, 2023</t>
        </is>
      </c>
    </row>
    <row r="3">
      <c r="A3" s="3" t="inlineStr">
        <is>
          <t>Property, Plant and Equipment [Abstract]</t>
        </is>
      </c>
      <c r="B3" s="4" t="inlineStr">
        <is>
          <t xml:space="preserve"> </t>
        </is>
      </c>
    </row>
    <row r="4">
      <c r="A4" s="4" t="inlineStr">
        <is>
          <t>Property, plant and equipment - Property and Equipement by Category</t>
        </is>
      </c>
      <c r="B4" s="4" t="inlineStr">
        <is>
          <t xml:space="preserve">May 31 $ Feb
28, $
Leasehold improvement 17,791 19,134
Computer equipment 142,017 152,731
Computer software 54,443 58,551
Office equipment 6,763 7,273
Furniture and fixtures 96,312 103,578
Motor vehicles 11,573 12,446
Small assets 13,154 14,146
Plant and machinery 1,026,722 1,104,182
Laboratory equipment 232,457 249,995
Total cost 1,601,232 1,722,036
Foreign currency adjustment 93,319 90,379
Total accumulated depreciation ( 1,333,827 ) ( 1,405,542 )
Total $ 360,724 $ 406,873 </t>
        </is>
      </c>
    </row>
    <row r="5">
      <c r="A5" s="4" t="inlineStr">
        <is>
          <t>Other assets - Other current assets</t>
        </is>
      </c>
      <c r="B5" s="4" t="inlineStr">
        <is>
          <t xml:space="preserve">May 31, February 28,
Tax and statutory refunds 118,685 166,643
Prepayments 67,488 —
Total $ 186,173 $ 166,64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3 Months Ended</t>
        </is>
      </c>
    </row>
    <row r="2">
      <c r="B2" s="2" t="inlineStr">
        <is>
          <t>May 31, 2023</t>
        </is>
      </c>
    </row>
    <row r="3">
      <c r="A3" s="3" t="inlineStr">
        <is>
          <t>Inventory Disclosure [Abstract]</t>
        </is>
      </c>
      <c r="B3" s="4" t="inlineStr">
        <is>
          <t xml:space="preserve"> </t>
        </is>
      </c>
    </row>
    <row r="4">
      <c r="A4" s="4" t="inlineStr">
        <is>
          <t>Inventories - Schedule of Inventory</t>
        </is>
      </c>
      <c r="B4" s="4" t="inlineStr">
        <is>
          <t xml:space="preserve">May
31 2023 $ February
28 2023 $
Finished Goods 122,968 59,004
Raw Material 321,407 288,030
Work in progress 70,087 34,356
Less
provisions for obsolescence (25,186 ) (27,086 )
Total $ 489,275 $ 354,30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oans payable (Tables)</t>
        </is>
      </c>
      <c r="B1" s="2" t="inlineStr">
        <is>
          <t>3 Months Ended</t>
        </is>
      </c>
    </row>
    <row r="2">
      <c r="B2" s="2" t="inlineStr">
        <is>
          <t>May 31, 2023</t>
        </is>
      </c>
    </row>
    <row r="3">
      <c r="A3" s="3" t="inlineStr">
        <is>
          <t>Debt Disclosure [Abstract]</t>
        </is>
      </c>
      <c r="B3" s="4" t="inlineStr">
        <is>
          <t xml:space="preserve"> </t>
        </is>
      </c>
    </row>
    <row r="4">
      <c r="A4" s="4" t="inlineStr">
        <is>
          <t>Loans payable - Related Party Loans Payable</t>
        </is>
      </c>
      <c r="B4" s="4" t="inlineStr">
        <is>
          <t xml:space="preserve">May 31 2023 $
February 28, 2023 $
Minoan Medical Proprietary Limited 1,991,821 1,862,793
Minoan Capital Proprietary Limited 254 273
Total loans payable 1,992,075 1,863,06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3 Months Ended</t>
        </is>
      </c>
    </row>
    <row r="2">
      <c r="B2" s="2" t="inlineStr">
        <is>
          <t>May 31, 2023</t>
        </is>
      </c>
    </row>
    <row r="3">
      <c r="A3" s="3" t="inlineStr">
        <is>
          <t>Payables and Accruals [Abstract]</t>
        </is>
      </c>
      <c r="B3" s="4" t="inlineStr">
        <is>
          <t xml:space="preserve"> </t>
        </is>
      </c>
    </row>
    <row r="4">
      <c r="A4" s="4" t="inlineStr">
        <is>
          <t>Accounts payable and accrued expenses</t>
        </is>
      </c>
      <c r="B4" s="4" t="inlineStr">
        <is>
          <t xml:space="preserve">May 31 2023 $
February 28, 2023 $
Trade accounts payable 44,800 53,615
Accrued payroll, payroll taxes and vacation 16,137 6,995
Royalties
payable 18,441 10,701
Other
payables — —
Total $ 79,378 $ 71,3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tockholders’ equity (Tables)</t>
        </is>
      </c>
      <c r="B1" s="2" t="inlineStr">
        <is>
          <t>3 Months Ended</t>
        </is>
      </c>
    </row>
    <row r="2">
      <c r="B2" s="2" t="inlineStr">
        <is>
          <t>May 31, 2023</t>
        </is>
      </c>
    </row>
    <row r="3">
      <c r="A3" s="3" t="inlineStr">
        <is>
          <t>Equity [Abstract]</t>
        </is>
      </c>
      <c r="B3" s="4" t="inlineStr">
        <is>
          <t xml:space="preserve"> </t>
        </is>
      </c>
    </row>
    <row r="4">
      <c r="A4" s="4" t="inlineStr">
        <is>
          <t>Stockholders' equity - Common Stock Issued and Outstanding</t>
        </is>
      </c>
      <c r="B4" s="4" t="inlineStr">
        <is>
          <t xml:space="preserve">May 31 February
28, 2023
Common stock $ 11,734 $ 11,734
Common stock additional paid in capital $ 3,296,391 $ 3,296,39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Income taxes (Tables)</t>
        </is>
      </c>
      <c r="B1" s="2" t="inlineStr">
        <is>
          <t>3 Months Ended</t>
        </is>
      </c>
    </row>
    <row r="2">
      <c r="B2" s="2" t="inlineStr">
        <is>
          <t>May 31, 2023</t>
        </is>
      </c>
    </row>
    <row r="3">
      <c r="A3" s="3" t="inlineStr">
        <is>
          <t>Income Tax Disclosure [Abstract]</t>
        </is>
      </c>
      <c r="B3" s="4" t="inlineStr">
        <is>
          <t xml:space="preserve"> </t>
        </is>
      </c>
    </row>
    <row r="4">
      <c r="A4" s="4" t="inlineStr">
        <is>
          <t>Income taxes - Components of Ttax Expense</t>
        </is>
      </c>
      <c r="B4" s="4" t="inlineStr">
        <is>
          <t>May 31 2023 $
May 31, 2022 $
Tax from operations
Current
Deferred/future
Foreign (1,969) (20,817 )
Total $ (1,969) $ (20,817 )</t>
        </is>
      </c>
    </row>
    <row r="5">
      <c r="A5" s="4" t="inlineStr">
        <is>
          <t>Income taxes - Federal statutory tax rates to income tax benefit</t>
        </is>
      </c>
      <c r="B5" s="4" t="inlineStr">
        <is>
          <t>May
31 May
31, 2022
Tax
at federal statutory rates 21 % 21 %
Deferred
taxes and timing differences 31 % 25 %
Effective
tax rate 10 % 46 %</t>
        </is>
      </c>
    </row>
    <row r="6">
      <c r="A6" s="4" t="inlineStr">
        <is>
          <t>Income taxes -Deferred taxes and Future Income Tax Assets</t>
        </is>
      </c>
      <c r="B6" s="4" t="inlineStr">
        <is>
          <t xml:space="preserve">May 31 2023 $
February 28, 2023 $
Leave pay provision 2,292 3,102
Tax
credits assessed by tax authorities 95,888 105,849
Provision
for Royalties 4,979 —
Total 103,159 108,951
Net deferred/future tax asset $ 103,159 $ 108,95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Tables)</t>
        </is>
      </c>
      <c r="B1" s="2" t="inlineStr">
        <is>
          <t>3 Months Ended</t>
        </is>
      </c>
    </row>
    <row r="2">
      <c r="B2" s="2" t="inlineStr">
        <is>
          <t>May 31, 2023</t>
        </is>
      </c>
    </row>
    <row r="3">
      <c r="A3" s="3" t="inlineStr">
        <is>
          <t>Related Party Transactions [Abstract]</t>
        </is>
      </c>
      <c r="B3" s="4" t="inlineStr">
        <is>
          <t xml:space="preserve"> </t>
        </is>
      </c>
    </row>
    <row r="4">
      <c r="A4" s="4" t="inlineStr">
        <is>
          <t>Related party transactions - Consolidated Entities Rent Paid</t>
        </is>
      </c>
      <c r="B4" s="4" t="inlineStr">
        <is>
          <t xml:space="preserve">May
31 2023 $
May
31 2022 $
Rent expense 7,883 9,552
Accounts payable — 3,823 </t>
        </is>
      </c>
    </row>
    <row r="5">
      <c r="A5" s="4" t="inlineStr">
        <is>
          <t>Related party transactions - Operational Changes</t>
        </is>
      </c>
      <c r="B5" s="4" t="inlineStr">
        <is>
          <t xml:space="preserve">May 31 2023 $
February 28, 2023 $
Minoan Medical Proprietary Limited 1,991,821 1,862,793
Minoan
Capital Proprietary Limited 254 273
Total $ 1,992,075 $ 1,863,066 </t>
        </is>
      </c>
    </row>
    <row r="6">
      <c r="A6" s="4" t="inlineStr">
        <is>
          <t>Related party transactions - Consolidated Entities Sales and Accounts Receivable</t>
        </is>
      </c>
      <c r="B6" s="4" t="inlineStr">
        <is>
          <t xml:space="preserve">May
31 2023 $
May
31 2022 $
DISA
Life Sciences
Sales — 125,523
Accounts
receivable — 1,24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71" customWidth="1" min="2" max="2"/>
  </cols>
  <sheetData>
    <row r="1">
      <c r="A1" s="1" t="inlineStr">
        <is>
          <t>Loans and notes receivable (Tables)</t>
        </is>
      </c>
      <c r="B1" s="2" t="inlineStr">
        <is>
          <t>3 Months Ended</t>
        </is>
      </c>
    </row>
    <row r="2">
      <c r="B2" s="2" t="inlineStr">
        <is>
          <t>May 31, 2023</t>
        </is>
      </c>
    </row>
    <row r="3">
      <c r="A3" s="3" t="inlineStr">
        <is>
          <t>Receivables [Abstract]</t>
        </is>
      </c>
      <c r="B3" s="4" t="inlineStr">
        <is>
          <t xml:space="preserve"> </t>
        </is>
      </c>
    </row>
    <row r="4">
      <c r="A4" s="4" t="inlineStr">
        <is>
          <t>Loans and notes receivable - Schedule of loans and notes receivable</t>
        </is>
      </c>
      <c r="B4" s="4" t="inlineStr">
        <is>
          <t xml:space="preserve">May 31 2023 $
February 28, 2023 $
Innovative
outcomes 605,277 605,13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porting Segments and Disaggregated Revenue (Tables)</t>
        </is>
      </c>
      <c r="B1" s="2" t="inlineStr">
        <is>
          <t>3 Months Ended</t>
        </is>
      </c>
    </row>
    <row r="2">
      <c r="B2" s="2" t="inlineStr">
        <is>
          <t>May 31, 2023</t>
        </is>
      </c>
    </row>
    <row r="3">
      <c r="A3" s="3" t="inlineStr">
        <is>
          <t>Segment Reporting [Abstract]</t>
        </is>
      </c>
      <c r="B3" s="4" t="inlineStr">
        <is>
          <t xml:space="preserve"> </t>
        </is>
      </c>
    </row>
    <row r="4">
      <c r="A4" s="4" t="inlineStr">
        <is>
          <t>Schedule of Revenue by Major Customers by Reporting Segments [Table Text Block]</t>
        </is>
      </c>
      <c r="B4" s="4" t="inlineStr">
        <is>
          <t xml:space="preserve">Q1 2024 Q1 2023
May
31, 2023 May 31, 2022
$ $
Revenue
Inside
United States of America 174,920 —
Outside
United States of America 241,288 196,472
Total 416,208 196,472
Medinotec Inc Group Consolidated Three months ended (unaudited)
Outside United States of America May-23 May-22
Cape Cross NC Catheter 42,229 28,303
Cape Cross PTCA Catheter 45,283 70,285
Trachealator Catheter 145,037 81,903
Components 8,740 15,981
Sub Total 241,288 196,472
Inside United States of America May-23 May-22
Trachealator Catheter 174,920 —
Total Group Sales 416,208 196,472 </t>
        </is>
      </c>
    </row>
    <row r="5">
      <c r="A5" s="4" t="inlineStr">
        <is>
          <t>Reporting Segments - Depreciation and Amoritization Segments</t>
        </is>
      </c>
      <c r="B5" s="4" t="inlineStr">
        <is>
          <t xml:space="preserve">Depreciation and amortization
May 31 2023 $
May 31 2022 $
Inside United States of America — —
Outside United States of America 18,665 23,02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58" customWidth="1" min="1" max="1"/>
    <col width="15" customWidth="1" min="2" max="2"/>
    <col width="13" customWidth="1" min="3" max="3"/>
  </cols>
  <sheetData>
    <row r="1">
      <c r="A1" s="1" t="inlineStr">
        <is>
          <t>Condensed Consolidated Statements of Operations - USD ($)</t>
        </is>
      </c>
      <c r="B1" s="2" t="inlineStr">
        <is>
          <t>3 Months Ended</t>
        </is>
      </c>
    </row>
    <row r="2">
      <c r="B2" s="2" t="inlineStr">
        <is>
          <t>May 31, 2023</t>
        </is>
      </c>
      <c r="C2" s="2" t="inlineStr">
        <is>
          <t>May 31, 2022</t>
        </is>
      </c>
    </row>
    <row r="3">
      <c r="A3" s="3" t="inlineStr">
        <is>
          <t>Revenue</t>
        </is>
      </c>
      <c r="B3" s="4" t="inlineStr">
        <is>
          <t xml:space="preserve"> </t>
        </is>
      </c>
      <c r="C3" s="4" t="inlineStr">
        <is>
          <t xml:space="preserve"> </t>
        </is>
      </c>
    </row>
    <row r="4">
      <c r="A4" s="4" t="inlineStr">
        <is>
          <t>Goods sold</t>
        </is>
      </c>
      <c r="B4" s="6" t="n">
        <v>416208</v>
      </c>
      <c r="C4" s="6" t="n">
        <v>196472</v>
      </c>
    </row>
    <row r="5">
      <c r="A5" s="4" t="inlineStr">
        <is>
          <t>Cost of goods sold</t>
        </is>
      </c>
      <c r="B5" s="5" t="n">
        <v>-98498</v>
      </c>
      <c r="C5" s="5" t="n">
        <v>-86022</v>
      </c>
    </row>
    <row r="6">
      <c r="A6" s="4" t="inlineStr">
        <is>
          <t>Gross profit</t>
        </is>
      </c>
      <c r="B6" s="5" t="n">
        <v>317710</v>
      </c>
      <c r="C6" s="5" t="n">
        <v>110450</v>
      </c>
    </row>
    <row r="7">
      <c r="A7" s="3" t="inlineStr">
        <is>
          <t>Operating expenses</t>
        </is>
      </c>
      <c r="B7" s="4" t="inlineStr">
        <is>
          <t xml:space="preserve"> </t>
        </is>
      </c>
      <c r="C7" s="4" t="inlineStr">
        <is>
          <t xml:space="preserve"> </t>
        </is>
      </c>
    </row>
    <row r="8">
      <c r="A8" s="4" t="inlineStr">
        <is>
          <t>Depreciation and amortization expense</t>
        </is>
      </c>
      <c r="B8" s="5" t="n">
        <v>-12444</v>
      </c>
      <c r="C8" s="5" t="n">
        <v>-23028</v>
      </c>
    </row>
    <row r="9">
      <c r="A9" s="4" t="inlineStr">
        <is>
          <t>General and administrative expenses</t>
        </is>
      </c>
      <c r="B9" s="5" t="n">
        <v>-216115</v>
      </c>
      <c r="C9" s="5" t="n">
        <v>-88638</v>
      </c>
    </row>
    <row r="10">
      <c r="A10" s="4" t="inlineStr">
        <is>
          <t>Research and development expenses</t>
        </is>
      </c>
      <c r="B10" s="5" t="n">
        <v>-2262</v>
      </c>
      <c r="C10" s="5" t="n">
        <v>-34058</v>
      </c>
    </row>
    <row r="11">
      <c r="A11" s="4" t="inlineStr">
        <is>
          <t>Selling expenses</t>
        </is>
      </c>
      <c r="B11" s="5" t="n">
        <v>-46039</v>
      </c>
      <c r="C11" s="5" t="n">
        <v>-12727</v>
      </c>
    </row>
    <row r="12">
      <c r="A12" s="4" t="inlineStr">
        <is>
          <t>Total operating expenses</t>
        </is>
      </c>
      <c r="B12" s="5" t="n">
        <v>-276860</v>
      </c>
      <c r="C12" s="5" t="n">
        <v>-158451</v>
      </c>
    </row>
    <row r="13">
      <c r="A13" s="4" t="inlineStr">
        <is>
          <t>Income/(loss) from operations</t>
        </is>
      </c>
      <c r="B13" s="5" t="n">
        <v>40850</v>
      </c>
      <c r="C13" s="5" t="n">
        <v>-48001</v>
      </c>
    </row>
    <row r="14">
      <c r="A14" s="3" t="inlineStr">
        <is>
          <t>Non-operating income and expenses</t>
        </is>
      </c>
      <c r="B14" s="4" t="inlineStr">
        <is>
          <t xml:space="preserve"> </t>
        </is>
      </c>
      <c r="C14" s="4" t="inlineStr">
        <is>
          <t xml:space="preserve"> </t>
        </is>
      </c>
    </row>
    <row r="15">
      <c r="A15" s="4" t="inlineStr">
        <is>
          <t>Interest income</t>
        </is>
      </c>
      <c r="B15" s="5" t="n">
        <v>14333</v>
      </c>
      <c r="C15" s="5" t="n">
        <v>62</v>
      </c>
    </row>
    <row r="16">
      <c r="A16" s="4" t="inlineStr">
        <is>
          <t>Other revenue/(expense)</t>
        </is>
      </c>
      <c r="B16" s="5" t="n">
        <v>30709</v>
      </c>
      <c r="C16" s="5" t="n">
        <v>6455</v>
      </c>
    </row>
    <row r="17">
      <c r="A17" s="4" t="inlineStr">
        <is>
          <t>Interest expense</t>
        </is>
      </c>
      <c r="B17" s="5" t="n">
        <v>-65573</v>
      </c>
      <c r="C17" s="5" t="n">
        <v>-42420</v>
      </c>
    </row>
    <row r="18">
      <c r="A18" s="4" t="inlineStr">
        <is>
          <t>Total non-operating income and expenses</t>
        </is>
      </c>
      <c r="B18" s="5" t="n">
        <v>-20531</v>
      </c>
      <c r="C18" s="5" t="n">
        <v>-35903</v>
      </c>
    </row>
    <row r="19">
      <c r="A19" s="4" t="inlineStr">
        <is>
          <t>Income (loss) before income taxes</t>
        </is>
      </c>
      <c r="B19" s="5" t="n">
        <v>20319</v>
      </c>
      <c r="C19" s="5" t="n">
        <v>-83904</v>
      </c>
    </row>
    <row r="20">
      <c r="A20" s="3" t="inlineStr">
        <is>
          <t>Income taxes</t>
        </is>
      </c>
      <c r="B20" s="4" t="inlineStr">
        <is>
          <t xml:space="preserve"> </t>
        </is>
      </c>
      <c r="C20" s="4" t="inlineStr">
        <is>
          <t xml:space="preserve"> </t>
        </is>
      </c>
    </row>
    <row r="21">
      <c r="A21" s="4" t="inlineStr">
        <is>
          <t>Deferred income taxes</t>
        </is>
      </c>
      <c r="B21" s="5" t="n">
        <v>1969</v>
      </c>
      <c r="C21" s="5" t="n">
        <v>-20817</v>
      </c>
    </row>
    <row r="22">
      <c r="A22" s="4" t="inlineStr">
        <is>
          <t>Net income (loss)</t>
        </is>
      </c>
      <c r="B22" s="5" t="n">
        <v>22288</v>
      </c>
      <c r="C22" s="5" t="n">
        <v>-63087</v>
      </c>
    </row>
    <row r="23">
      <c r="A23" s="4" t="inlineStr">
        <is>
          <t>Other comprehensive income/(loss)</t>
        </is>
      </c>
      <c r="B23" s="5" t="n">
        <v>44603</v>
      </c>
      <c r="C23" s="5" t="n">
        <v>8528</v>
      </c>
    </row>
    <row r="24">
      <c r="A24" s="4" t="inlineStr">
        <is>
          <t>Total comprehensive income/(loss)</t>
        </is>
      </c>
      <c r="B24" s="6" t="n">
        <v>66891</v>
      </c>
      <c r="C24" s="6" t="n">
        <v>-54559</v>
      </c>
    </row>
    <row r="25">
      <c r="A25" s="4" t="inlineStr">
        <is>
          <t>Earnings Per Share: Basic</t>
        </is>
      </c>
      <c r="B25" s="6" t="n">
        <v>0</v>
      </c>
      <c r="C25" s="6" t="n">
        <v>0</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4" customWidth="1" min="1" max="1"/>
    <col width="15" customWidth="1" min="2" max="2"/>
    <col width="13" customWidth="1" min="3" max="3"/>
    <col width="16" customWidth="1" min="4" max="4"/>
  </cols>
  <sheetData>
    <row r="1">
      <c r="A1" s="1" t="inlineStr">
        <is>
          <t>Description of Business (Details Narrative) - USD ($)</t>
        </is>
      </c>
      <c r="B1" s="2" t="inlineStr">
        <is>
          <t>3 Months Ended</t>
        </is>
      </c>
      <c r="D1" s="2" t="inlineStr">
        <is>
          <t>12 Months Ended</t>
        </is>
      </c>
    </row>
    <row r="2">
      <c r="B2" s="2" t="inlineStr">
        <is>
          <t>May 31, 2023</t>
        </is>
      </c>
      <c r="C2" s="2" t="inlineStr">
        <is>
          <t>May 31, 2022</t>
        </is>
      </c>
      <c r="D2" s="2" t="inlineStr">
        <is>
          <t>Feb. 28, 2023</t>
        </is>
      </c>
    </row>
    <row r="3">
      <c r="A3" s="3" t="inlineStr">
        <is>
          <t>Accounting Policies [Abstract]</t>
        </is>
      </c>
      <c r="B3" s="4" t="inlineStr">
        <is>
          <t xml:space="preserve"> </t>
        </is>
      </c>
      <c r="C3" s="4" t="inlineStr">
        <is>
          <t xml:space="preserve"> </t>
        </is>
      </c>
      <c r="D3" s="4" t="inlineStr">
        <is>
          <t xml:space="preserve"> </t>
        </is>
      </c>
    </row>
    <row r="4">
      <c r="A4" s="4" t="inlineStr">
        <is>
          <t>Net Income (Loss) Attributable to Parent</t>
        </is>
      </c>
      <c r="B4" s="6" t="n">
        <v>22288</v>
      </c>
      <c r="C4" s="6" t="n">
        <v>-63087</v>
      </c>
      <c r="D4" s="4" t="inlineStr">
        <is>
          <t xml:space="preserve"> </t>
        </is>
      </c>
    </row>
    <row r="5">
      <c r="A5" s="4" t="inlineStr">
        <is>
          <t>Net Income (Loss) Attributable to Parent</t>
        </is>
      </c>
      <c r="B5" s="6" t="n">
        <v>-22288</v>
      </c>
      <c r="C5" s="6" t="n">
        <v>63087</v>
      </c>
      <c r="D5" s="4" t="inlineStr">
        <is>
          <t xml:space="preserve"> </t>
        </is>
      </c>
    </row>
    <row r="6">
      <c r="A6" s="4" t="inlineStr">
        <is>
          <t>Proceeds from Issuance of Private Placement</t>
        </is>
      </c>
      <c r="B6" s="4" t="inlineStr">
        <is>
          <t xml:space="preserve"> </t>
        </is>
      </c>
      <c r="C6" s="4" t="inlineStr">
        <is>
          <t xml:space="preserve"> </t>
        </is>
      </c>
      <c r="D6" s="6" t="n">
        <v>34675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4" customWidth="1" min="1" max="1"/>
    <col width="15" customWidth="1" min="2" max="2"/>
    <col width="13" customWidth="1" min="3" max="3"/>
    <col width="14" customWidth="1" min="4" max="4"/>
  </cols>
  <sheetData>
    <row r="1">
      <c r="A1" s="1" t="inlineStr">
        <is>
          <t>Significant Accounting Policies (Details Narrative) - USD ($)</t>
        </is>
      </c>
      <c r="B1" s="2" t="inlineStr">
        <is>
          <t>3 Months Ended</t>
        </is>
      </c>
    </row>
    <row r="2">
      <c r="B2" s="2" t="inlineStr">
        <is>
          <t>May 31, 2023</t>
        </is>
      </c>
      <c r="C2" s="2" t="inlineStr">
        <is>
          <t>May 31, 2022</t>
        </is>
      </c>
      <c r="D2" s="2" t="inlineStr">
        <is>
          <t>Feb. 28, 2023</t>
        </is>
      </c>
    </row>
    <row r="3">
      <c r="A3" s="3" t="inlineStr">
        <is>
          <t>Product Information [Line Items]</t>
        </is>
      </c>
      <c r="B3" s="4" t="inlineStr">
        <is>
          <t xml:space="preserve"> </t>
        </is>
      </c>
      <c r="C3" s="4" t="inlineStr">
        <is>
          <t xml:space="preserve"> </t>
        </is>
      </c>
      <c r="D3" s="4" t="inlineStr">
        <is>
          <t xml:space="preserve"> </t>
        </is>
      </c>
    </row>
    <row r="4">
      <c r="A4" s="4" t="inlineStr">
        <is>
          <t>Allowance for Doubtful Accounts, Premiums and Other Receivables</t>
        </is>
      </c>
      <c r="B4" s="6" t="n">
        <v>0</v>
      </c>
      <c r="C4" s="4" t="inlineStr">
        <is>
          <t xml:space="preserve"> </t>
        </is>
      </c>
      <c r="D4" s="6" t="n">
        <v>0</v>
      </c>
    </row>
    <row r="5">
      <c r="A5" s="4" t="inlineStr">
        <is>
          <t>Revenue Customer One [Member]</t>
        </is>
      </c>
      <c r="B5" s="4" t="inlineStr">
        <is>
          <t xml:space="preserve"> </t>
        </is>
      </c>
      <c r="C5" s="4" t="inlineStr">
        <is>
          <t xml:space="preserve"> </t>
        </is>
      </c>
      <c r="D5" s="4" t="inlineStr">
        <is>
          <t xml:space="preserve"> </t>
        </is>
      </c>
    </row>
    <row r="6">
      <c r="A6" s="3" t="inlineStr">
        <is>
          <t>Product Information [Line Items]</t>
        </is>
      </c>
      <c r="B6" s="4" t="inlineStr">
        <is>
          <t xml:space="preserve"> </t>
        </is>
      </c>
      <c r="C6" s="4" t="inlineStr">
        <is>
          <t xml:space="preserve"> </t>
        </is>
      </c>
      <c r="D6" s="4" t="inlineStr">
        <is>
          <t xml:space="preserve"> </t>
        </is>
      </c>
    </row>
    <row r="7">
      <c r="A7" s="4" t="inlineStr">
        <is>
          <t>Concentration Risk, Percentage</t>
        </is>
      </c>
      <c r="B7" s="7" t="n">
        <v>0.33</v>
      </c>
      <c r="C7" s="7" t="n">
        <v>0.64</v>
      </c>
      <c r="D7"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Property, plant and equipment - Property and Equipement by Category (Details) - USD ($)</t>
        </is>
      </c>
      <c r="B1" s="2" t="inlineStr">
        <is>
          <t>May 31, 2023</t>
        </is>
      </c>
      <c r="C1" s="2" t="inlineStr">
        <is>
          <t>Feb. 28, 2023</t>
        </is>
      </c>
    </row>
    <row r="2">
      <c r="A2" s="3" t="inlineStr">
        <is>
          <t>Property, Plant and Equipment [Line Items]</t>
        </is>
      </c>
      <c r="B2" s="4" t="inlineStr">
        <is>
          <t xml:space="preserve"> </t>
        </is>
      </c>
      <c r="C2" s="4" t="inlineStr">
        <is>
          <t xml:space="preserve"> </t>
        </is>
      </c>
    </row>
    <row r="3">
      <c r="A3" s="4" t="inlineStr">
        <is>
          <t>Leasehold improvement</t>
        </is>
      </c>
      <c r="B3" s="6" t="n">
        <v>17791</v>
      </c>
      <c r="C3" s="6" t="n">
        <v>19134</v>
      </c>
    </row>
    <row r="4">
      <c r="A4" s="4" t="inlineStr">
        <is>
          <t>Computer equipment</t>
        </is>
      </c>
      <c r="B4" s="5" t="n">
        <v>142017</v>
      </c>
      <c r="C4" s="5" t="n">
        <v>152731</v>
      </c>
    </row>
    <row r="5">
      <c r="A5" s="4" t="inlineStr">
        <is>
          <t>Computer software</t>
        </is>
      </c>
      <c r="B5" s="5" t="n">
        <v>54443</v>
      </c>
      <c r="C5" s="5" t="n">
        <v>58551</v>
      </c>
    </row>
    <row r="6">
      <c r="A6" s="4" t="inlineStr">
        <is>
          <t>Office equipment</t>
        </is>
      </c>
      <c r="B6" s="5" t="n">
        <v>6763</v>
      </c>
      <c r="C6" s="5" t="n">
        <v>7273</v>
      </c>
    </row>
    <row r="7">
      <c r="A7" s="4" t="inlineStr">
        <is>
          <t>Furniture and fixtures</t>
        </is>
      </c>
      <c r="B7" s="5" t="n">
        <v>96312</v>
      </c>
      <c r="C7" s="5" t="n">
        <v>103578</v>
      </c>
    </row>
    <row r="8">
      <c r="A8" s="4" t="inlineStr">
        <is>
          <t>Property, Plant and Equipment, Gross</t>
        </is>
      </c>
      <c r="B8" s="5" t="n">
        <v>1601232</v>
      </c>
      <c r="C8" s="5" t="n">
        <v>1722036</v>
      </c>
    </row>
    <row r="9">
      <c r="A9" s="4" t="inlineStr">
        <is>
          <t>Translation Adjustment Functional to Reporting Currency, Net of Tax</t>
        </is>
      </c>
      <c r="B9" s="5" t="n">
        <v>93319</v>
      </c>
      <c r="C9" s="5" t="n">
        <v>90379</v>
      </c>
    </row>
    <row r="10">
      <c r="A10" s="4" t="inlineStr">
        <is>
          <t>Accumulated Depreciation, Depletion and Amortization, Property, Plant, and Equipment</t>
        </is>
      </c>
      <c r="B10" s="5" t="n">
        <v>1333827</v>
      </c>
      <c r="C10" s="5" t="n">
        <v>1405542</v>
      </c>
    </row>
    <row r="11">
      <c r="A11" s="4" t="inlineStr">
        <is>
          <t>Property, Plant and Equipment, Net</t>
        </is>
      </c>
      <c r="B11" s="5" t="n">
        <v>360724</v>
      </c>
      <c r="C11" s="5" t="n">
        <v>406873</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11573</v>
      </c>
      <c r="C14" s="5" t="n">
        <v>12446</v>
      </c>
    </row>
    <row r="15">
      <c r="A15" s="4" t="inlineStr">
        <is>
          <t>Small Asse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3154</v>
      </c>
      <c r="C17" s="5" t="n">
        <v>14146</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026722</v>
      </c>
      <c r="C20" s="5" t="n">
        <v>1104182</v>
      </c>
    </row>
    <row r="21">
      <c r="A21" s="4" t="inlineStr">
        <is>
          <t>Laboratory Equipment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6" t="n">
        <v>232457</v>
      </c>
      <c r="C23" s="6" t="n">
        <v>24999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Other assets - Other current assets (Details) - USD ($)</t>
        </is>
      </c>
      <c r="B1" s="2" t="inlineStr">
        <is>
          <t>May 31, 2023</t>
        </is>
      </c>
      <c r="C1" s="2" t="inlineStr">
        <is>
          <t>Feb. 28, 2023</t>
        </is>
      </c>
    </row>
    <row r="2">
      <c r="A2" s="3" t="inlineStr">
        <is>
          <t>Property, Plant and Equipment [Abstract]</t>
        </is>
      </c>
      <c r="B2" s="4" t="inlineStr">
        <is>
          <t xml:space="preserve"> </t>
        </is>
      </c>
      <c r="C2" s="4" t="inlineStr">
        <is>
          <t xml:space="preserve"> </t>
        </is>
      </c>
    </row>
    <row r="3">
      <c r="A3" s="4" t="inlineStr">
        <is>
          <t>Tax and statutory refunds</t>
        </is>
      </c>
      <c r="B3" s="6" t="n">
        <v>118685</v>
      </c>
      <c r="C3" s="6" t="n">
        <v>166643</v>
      </c>
    </row>
    <row r="4">
      <c r="A4" s="4" t="inlineStr">
        <is>
          <t>Prepayments</t>
        </is>
      </c>
      <c r="B4" s="5" t="n">
        <v>67488</v>
      </c>
      <c r="C4" s="4" t="inlineStr">
        <is>
          <t xml:space="preserve"> </t>
        </is>
      </c>
    </row>
    <row r="5">
      <c r="A5" s="4" t="inlineStr">
        <is>
          <t>Total</t>
        </is>
      </c>
      <c r="B5" s="6" t="n">
        <v>186173</v>
      </c>
      <c r="C5" s="6" t="n">
        <v>1666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Property, plant and equipment (Details Narrative) - USD ($)</t>
        </is>
      </c>
      <c r="B1" s="2" t="inlineStr">
        <is>
          <t>3 Months Ended</t>
        </is>
      </c>
    </row>
    <row r="2">
      <c r="B2" s="2" t="inlineStr">
        <is>
          <t>May 31, 2023</t>
        </is>
      </c>
      <c r="C2" s="2" t="inlineStr">
        <is>
          <t>May 31, 2022</t>
        </is>
      </c>
    </row>
    <row r="3">
      <c r="A3" s="3" t="inlineStr">
        <is>
          <t>Property, Plant and Equipment [Abstract]</t>
        </is>
      </c>
      <c r="B3" s="4" t="inlineStr">
        <is>
          <t xml:space="preserve"> </t>
        </is>
      </c>
      <c r="C3" s="4" t="inlineStr">
        <is>
          <t xml:space="preserve"> </t>
        </is>
      </c>
    </row>
    <row r="4">
      <c r="A4" s="4" t="inlineStr">
        <is>
          <t>Accumulated Depreciation, Depletion and Amortization, Property, Plant and Equipment, Period Increase (Decrease)</t>
        </is>
      </c>
      <c r="B4" s="6" t="n">
        <v>18665</v>
      </c>
      <c r="C4" s="6" t="n">
        <v>23023</v>
      </c>
    </row>
    <row r="5">
      <c r="A5" s="4" t="inlineStr">
        <is>
          <t>Property, Plant and Equipment, Additions</t>
        </is>
      </c>
      <c r="B5" s="5" t="n">
        <v>0</v>
      </c>
      <c r="C5" s="5" t="n">
        <v>20093</v>
      </c>
    </row>
    <row r="6">
      <c r="A6" s="4" t="inlineStr">
        <is>
          <t>Property, Plant and Equipment, Disposals</t>
        </is>
      </c>
      <c r="B6" s="5" t="n">
        <v>0</v>
      </c>
      <c r="C6" s="6" t="n">
        <v>0</v>
      </c>
    </row>
    <row r="7">
      <c r="A7" s="4" t="inlineStr">
        <is>
          <t>Other Comprehensive Income (Loss), Foreign Currency Translation Adjustment, Tax</t>
        </is>
      </c>
      <c r="B7" s="6" t="n">
        <v>46149</v>
      </c>
      <c r="C7"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3" customWidth="1" min="2" max="2"/>
    <col width="14" customWidth="1" min="3" max="3"/>
  </cols>
  <sheetData>
    <row r="1">
      <c r="A1" s="1" t="inlineStr">
        <is>
          <t>Inventories - Schedule of Inventory (Details) - USD ($)</t>
        </is>
      </c>
      <c r="B1" s="2" t="inlineStr">
        <is>
          <t>May 31, 2023</t>
        </is>
      </c>
      <c r="C1" s="2" t="inlineStr">
        <is>
          <t>Feb. 28, 2023</t>
        </is>
      </c>
    </row>
    <row r="2">
      <c r="A2" s="3" t="inlineStr">
        <is>
          <t>Inventory Disclosure [Abstract]</t>
        </is>
      </c>
      <c r="B2" s="4" t="inlineStr">
        <is>
          <t xml:space="preserve"> </t>
        </is>
      </c>
      <c r="C2" s="4" t="inlineStr">
        <is>
          <t xml:space="preserve"> </t>
        </is>
      </c>
    </row>
    <row r="3">
      <c r="A3" s="4" t="inlineStr">
        <is>
          <t>Finished Goods</t>
        </is>
      </c>
      <c r="B3" s="6" t="n">
        <v>122968</v>
      </c>
      <c r="C3" s="6" t="n">
        <v>59004</v>
      </c>
    </row>
    <row r="4">
      <c r="A4" s="4" t="inlineStr">
        <is>
          <t>Raw Material</t>
        </is>
      </c>
      <c r="B4" s="5" t="n">
        <v>321407</v>
      </c>
      <c r="C4" s="5" t="n">
        <v>288030</v>
      </c>
    </row>
    <row r="5">
      <c r="A5" s="4" t="inlineStr">
        <is>
          <t>Work in progress</t>
        </is>
      </c>
      <c r="B5" s="5" t="n">
        <v>70087</v>
      </c>
      <c r="C5" s="5" t="n">
        <v>34356</v>
      </c>
    </row>
    <row r="6">
      <c r="A6" s="4" t="inlineStr">
        <is>
          <t>Less provisions for obsolescence</t>
        </is>
      </c>
      <c r="B6" s="5" t="n">
        <v>-25186</v>
      </c>
      <c r="C6" s="5" t="n">
        <v>-27086</v>
      </c>
    </row>
    <row r="7">
      <c r="A7" s="4" t="inlineStr">
        <is>
          <t>Total</t>
        </is>
      </c>
      <c r="B7" s="6" t="n">
        <v>489275</v>
      </c>
      <c r="C7" s="6" t="n">
        <v>354304</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3" customWidth="1" min="2" max="2"/>
    <col width="14" customWidth="1" min="3" max="3"/>
  </cols>
  <sheetData>
    <row r="1">
      <c r="A1" s="1" t="inlineStr">
        <is>
          <t>Loans payable - Related Party Loans Payable (Details) - USD ($)</t>
        </is>
      </c>
      <c r="B1" s="2" t="inlineStr">
        <is>
          <t>May 31, 2023</t>
        </is>
      </c>
      <c r="C1" s="2" t="inlineStr">
        <is>
          <t>Feb. 28, 2023</t>
        </is>
      </c>
    </row>
    <row r="2">
      <c r="A2" s="3" t="inlineStr">
        <is>
          <t>Short-Term Debt [Line Items]</t>
        </is>
      </c>
      <c r="B2" s="4" t="inlineStr">
        <is>
          <t xml:space="preserve"> </t>
        </is>
      </c>
      <c r="C2" s="4" t="inlineStr">
        <is>
          <t xml:space="preserve"> </t>
        </is>
      </c>
    </row>
    <row r="3">
      <c r="A3" s="4" t="inlineStr">
        <is>
          <t>Total loans payable</t>
        </is>
      </c>
      <c r="B3" s="6" t="n">
        <v>1992075</v>
      </c>
      <c r="C3" s="6" t="n">
        <v>1863066</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5" t="n">
        <v>1991821</v>
      </c>
      <c r="C6" s="5" t="n">
        <v>1862793</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6" t="n">
        <v>254</v>
      </c>
      <c r="C9" s="6" t="n">
        <v>27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4" customWidth="1" min="1" max="1"/>
    <col width="80" customWidth="1" min="2" max="2"/>
    <col width="13" customWidth="1" min="3" max="3"/>
    <col width="14" customWidth="1" min="4" max="4"/>
  </cols>
  <sheetData>
    <row r="1">
      <c r="A1" s="1" t="inlineStr">
        <is>
          <t>Loans payable (Details Narrative) - USD ($)</t>
        </is>
      </c>
      <c r="B1" s="2" t="inlineStr">
        <is>
          <t>3 Months Ended</t>
        </is>
      </c>
    </row>
    <row r="2">
      <c r="B2" s="2" t="inlineStr">
        <is>
          <t>May 31, 2023</t>
        </is>
      </c>
      <c r="C2" s="2" t="inlineStr">
        <is>
          <t>May 31, 2022</t>
        </is>
      </c>
      <c r="D2" s="2" t="inlineStr">
        <is>
          <t>Feb. 28, 2023</t>
        </is>
      </c>
    </row>
    <row r="3">
      <c r="A3" s="3" t="inlineStr">
        <is>
          <t>Short-Term Debt [Line Items]</t>
        </is>
      </c>
      <c r="B3" s="4" t="inlineStr">
        <is>
          <t xml:space="preserve"> </t>
        </is>
      </c>
      <c r="C3" s="4" t="inlineStr">
        <is>
          <t xml:space="preserve"> </t>
        </is>
      </c>
      <c r="D3" s="4" t="inlineStr">
        <is>
          <t xml:space="preserve"> </t>
        </is>
      </c>
    </row>
    <row r="4">
      <c r="A4" s="4" t="inlineStr">
        <is>
          <t>[custom:SouthAfricaPrimeLendingRate-0]</t>
        </is>
      </c>
      <c r="B4" s="8" t="n">
        <v>0.1175</v>
      </c>
      <c r="C4" s="8" t="n">
        <v>0.0825</v>
      </c>
      <c r="D4" s="4" t="inlineStr">
        <is>
          <t xml:space="preserve"> </t>
        </is>
      </c>
    </row>
    <row r="5">
      <c r="A5" s="4" t="inlineStr">
        <is>
          <t>Minion Medical Proprietary Limited [Member]</t>
        </is>
      </c>
      <c r="B5" s="4" t="inlineStr">
        <is>
          <t xml:space="preserve"> </t>
        </is>
      </c>
      <c r="C5" s="4" t="inlineStr">
        <is>
          <t xml:space="preserve"> </t>
        </is>
      </c>
      <c r="D5" s="4" t="inlineStr">
        <is>
          <t xml:space="preserve"> </t>
        </is>
      </c>
    </row>
    <row r="6">
      <c r="A6" s="3" t="inlineStr">
        <is>
          <t>Short-Term Debt [Line Items]</t>
        </is>
      </c>
      <c r="B6" s="4" t="inlineStr">
        <is>
          <t xml:space="preserve"> </t>
        </is>
      </c>
      <c r="C6" s="4" t="inlineStr">
        <is>
          <t xml:space="preserve"> </t>
        </is>
      </c>
      <c r="D6" s="4" t="inlineStr">
        <is>
          <t xml:space="preserve"> </t>
        </is>
      </c>
    </row>
    <row r="7">
      <c r="A7" s="4" t="inlineStr">
        <is>
          <t>Notes Payable, Noncurrent</t>
        </is>
      </c>
      <c r="B7" s="6" t="n">
        <v>1991821</v>
      </c>
      <c r="C7" s="4" t="inlineStr">
        <is>
          <t xml:space="preserve"> </t>
        </is>
      </c>
      <c r="D7" s="6" t="n">
        <v>1862793</v>
      </c>
    </row>
    <row r="8">
      <c r="A8" s="4" t="inlineStr">
        <is>
          <t>Debt Instrument, Term</t>
        </is>
      </c>
      <c r="B8" s="4" t="inlineStr">
        <is>
          <t>3 years</t>
        </is>
      </c>
      <c r="C8" s="4" t="inlineStr">
        <is>
          <t xml:space="preserve"> </t>
        </is>
      </c>
      <c r="D8" s="4" t="inlineStr">
        <is>
          <t xml:space="preserve"> </t>
        </is>
      </c>
    </row>
    <row r="9">
      <c r="A9" s="4" t="inlineStr">
        <is>
          <t>[custom:DebtInstrumentInterestRateTerms2]</t>
        </is>
      </c>
      <c r="B9" s="4" t="inlineStr">
        <is>
          <t>The interest charged for the quarter was $55,806 and a 1% movement in the
interest rates constitutes a value of $4,980 on a quarterly basis</t>
        </is>
      </c>
      <c r="C9" s="4" t="inlineStr">
        <is>
          <t xml:space="preserve"> </t>
        </is>
      </c>
      <c r="D9" s="4" t="inlineStr">
        <is>
          <t xml:space="preserve"> </t>
        </is>
      </c>
    </row>
    <row r="10">
      <c r="A10" s="4" t="inlineStr">
        <is>
          <t>Debt Instrument, Increase, Accrued Interest</t>
        </is>
      </c>
      <c r="B10" s="6" t="n">
        <v>55806</v>
      </c>
      <c r="C10" s="6" t="n">
        <v>35243</v>
      </c>
      <c r="D10" s="4" t="inlineStr">
        <is>
          <t xml:space="preserve"> </t>
        </is>
      </c>
    </row>
    <row r="11">
      <c r="A11" s="4" t="inlineStr">
        <is>
          <t>Debt Instrument, Interest Rate Terms</t>
        </is>
      </c>
      <c r="B11" s="4" t="inlineStr">
        <is>
          <t>This
note will become due in full on 31 March 2026. The loan carries interest at the prevailing prime lending rate of the time</t>
        </is>
      </c>
      <c r="C11" s="4" t="inlineStr">
        <is>
          <t xml:space="preserve"> </t>
        </is>
      </c>
      <c r="D11" s="4" t="inlineStr">
        <is>
          <t xml:space="preserve"> </t>
        </is>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Accounts payable and accrued expenses (Details) - USD ($)</t>
        </is>
      </c>
      <c r="B1" s="2" t="inlineStr">
        <is>
          <t>May 31, 2023</t>
        </is>
      </c>
      <c r="C1" s="2" t="inlineStr">
        <is>
          <t>Feb. 28, 2023</t>
        </is>
      </c>
    </row>
    <row r="2">
      <c r="A2" s="3" t="inlineStr">
        <is>
          <t>Payables and Accruals [Abstract]</t>
        </is>
      </c>
      <c r="B2" s="4" t="inlineStr">
        <is>
          <t xml:space="preserve"> </t>
        </is>
      </c>
      <c r="C2" s="4" t="inlineStr">
        <is>
          <t xml:space="preserve"> </t>
        </is>
      </c>
    </row>
    <row r="3">
      <c r="A3" s="4" t="inlineStr">
        <is>
          <t>Trade accounts payable</t>
        </is>
      </c>
      <c r="B3" s="6" t="n">
        <v>44800</v>
      </c>
      <c r="C3" s="6" t="n">
        <v>53615</v>
      </c>
    </row>
    <row r="4">
      <c r="A4" s="4" t="inlineStr">
        <is>
          <t>Accrued payroll, payroll taxes and vacation</t>
        </is>
      </c>
      <c r="B4" s="5" t="n">
        <v>16137</v>
      </c>
      <c r="C4" s="5" t="n">
        <v>6995</v>
      </c>
    </row>
    <row r="5">
      <c r="A5" s="4" t="inlineStr">
        <is>
          <t>Royalties payable</t>
        </is>
      </c>
      <c r="B5" s="5" t="n">
        <v>18441</v>
      </c>
      <c r="C5" s="5" t="n">
        <v>10701</v>
      </c>
    </row>
    <row r="6">
      <c r="A6" s="4" t="inlineStr">
        <is>
          <t>Other payables</t>
        </is>
      </c>
      <c r="B6" s="4" t="inlineStr">
        <is>
          <t xml:space="preserve"> </t>
        </is>
      </c>
      <c r="C6" s="4" t="inlineStr">
        <is>
          <t xml:space="preserve"> </t>
        </is>
      </c>
    </row>
    <row r="7">
      <c r="A7" s="4" t="inlineStr">
        <is>
          <t>Total</t>
        </is>
      </c>
      <c r="B7" s="6" t="n">
        <v>79378</v>
      </c>
      <c r="C7" s="6" t="n">
        <v>7131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4" customWidth="1" min="1" max="1"/>
    <col width="15" customWidth="1" min="2" max="2"/>
    <col width="13" customWidth="1" min="3" max="3"/>
  </cols>
  <sheetData>
    <row r="1">
      <c r="A1" s="1" t="inlineStr">
        <is>
          <t>Commitments (Details Narrative) - USD ($)</t>
        </is>
      </c>
      <c r="B1" s="2" t="inlineStr">
        <is>
          <t>3 Months Ended</t>
        </is>
      </c>
    </row>
    <row r="2">
      <c r="B2" s="2" t="inlineStr">
        <is>
          <t>May 31, 2023</t>
        </is>
      </c>
      <c r="C2" s="2" t="inlineStr">
        <is>
          <t>May 31, 2022</t>
        </is>
      </c>
    </row>
    <row r="3">
      <c r="A3" s="3" t="inlineStr">
        <is>
          <t>Commitments and Contingencies</t>
        </is>
      </c>
      <c r="B3" s="4" t="inlineStr">
        <is>
          <t xml:space="preserve"> </t>
        </is>
      </c>
      <c r="C3" s="4" t="inlineStr">
        <is>
          <t xml:space="preserve"> </t>
        </is>
      </c>
    </row>
    <row r="4">
      <c r="A4" s="4" t="inlineStr">
        <is>
          <t>Deferred Costs, Leasing, Net, Current</t>
        </is>
      </c>
      <c r="B4" s="6" t="n">
        <v>0</v>
      </c>
      <c r="C4" s="4" t="inlineStr">
        <is>
          <t xml:space="preserve"> </t>
        </is>
      </c>
    </row>
    <row r="5">
      <c r="A5" s="4" t="inlineStr">
        <is>
          <t>Capital Leases, Future Minimum Payments Due</t>
        </is>
      </c>
      <c r="B5" s="5" t="n">
        <v>0</v>
      </c>
      <c r="C5" s="4" t="inlineStr">
        <is>
          <t xml:space="preserve"> </t>
        </is>
      </c>
    </row>
    <row r="6">
      <c r="A6" s="4" t="inlineStr">
        <is>
          <t>Operating Leases, Rent Expense, Net</t>
        </is>
      </c>
      <c r="B6" s="6" t="n">
        <v>7883</v>
      </c>
      <c r="C6" s="6" t="n">
        <v>95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62" customWidth="1" min="1" max="1"/>
    <col width="13" customWidth="1" min="2" max="2"/>
    <col width="22" customWidth="1" min="3" max="3"/>
    <col width="36" customWidth="1" min="4" max="4"/>
    <col width="30" customWidth="1" min="5" max="5"/>
    <col width="27" customWidth="1" min="6" max="6"/>
    <col width="52" customWidth="1" min="7" max="7"/>
    <col width="32" customWidth="1" min="8" max="8"/>
  </cols>
  <sheetData>
    <row r="1">
      <c r="A1" s="1" t="inlineStr">
        <is>
          <t>Condensed Consolidated Entities Statement of Equity - USD ($)</t>
        </is>
      </c>
      <c r="B1" s="2" t="inlineStr">
        <is>
          <t>Total</t>
        </is>
      </c>
      <c r="C1" s="2" t="inlineStr">
        <is>
          <t>Common Stock [Member]</t>
        </is>
      </c>
      <c r="D1" s="2" t="inlineStr">
        <is>
          <t>Additional Paid-in Capital [Member]</t>
        </is>
      </c>
      <c r="E1" s="2" t="inlineStr">
        <is>
          <t>Comprehensive Income [Member]</t>
        </is>
      </c>
      <c r="F1" s="2" t="inlineStr">
        <is>
          <t>Retained Earnings [Member]</t>
        </is>
      </c>
      <c r="G1" s="2" t="inlineStr">
        <is>
          <t>Total Not Including Common Control Reserve [Member]</t>
        </is>
      </c>
      <c r="H1" s="2" t="inlineStr">
        <is>
          <t>Common Control Reserve [Member]</t>
        </is>
      </c>
    </row>
    <row r="2">
      <c r="A2" s="4" t="inlineStr">
        <is>
          <t>Balance, Feb 28, 2023 at Feb. 28, 2022</t>
        </is>
      </c>
      <c r="B2" s="6" t="n">
        <v>-469985</v>
      </c>
      <c r="C2" s="6" t="n">
        <v>10000</v>
      </c>
      <c r="D2" s="4" t="inlineStr">
        <is>
          <t xml:space="preserve"> </t>
        </is>
      </c>
      <c r="E2" s="6" t="n">
        <v>-3917</v>
      </c>
      <c r="F2" s="6" t="n">
        <v>-123999</v>
      </c>
      <c r="G2" s="6" t="n">
        <v>-110082</v>
      </c>
      <c r="H2" s="6" t="n">
        <v>-359903</v>
      </c>
    </row>
    <row r="3">
      <c r="A3" s="4" t="inlineStr">
        <is>
          <t>Shares, Issued at Feb. 28, 2022</t>
        </is>
      </c>
      <c r="B3" s="4" t="inlineStr">
        <is>
          <t xml:space="preserve"> </t>
        </is>
      </c>
      <c r="C3" s="5" t="n">
        <v>10000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 for the period</t>
        </is>
      </c>
      <c r="B4" s="5" t="n">
        <v>-63087</v>
      </c>
      <c r="C4" s="4" t="inlineStr">
        <is>
          <t xml:space="preserve"> </t>
        </is>
      </c>
      <c r="D4" s="4" t="inlineStr">
        <is>
          <t xml:space="preserve"> </t>
        </is>
      </c>
      <c r="E4" s="4" t="inlineStr">
        <is>
          <t xml:space="preserve"> </t>
        </is>
      </c>
      <c r="F4" s="5" t="n">
        <v>-63087</v>
      </c>
      <c r="G4" s="5" t="n">
        <v>-63087</v>
      </c>
      <c r="H4" s="4" t="inlineStr">
        <is>
          <t xml:space="preserve"> </t>
        </is>
      </c>
    </row>
    <row r="5">
      <c r="A5" s="4" t="inlineStr">
        <is>
          <t>Stock issued - pursuant to acquisitions @ $2 per share</t>
        </is>
      </c>
      <c r="B5" s="5" t="n">
        <v>3467500</v>
      </c>
      <c r="C5" s="6" t="n">
        <v>1734</v>
      </c>
      <c r="D5" s="5" t="n">
        <v>3465766</v>
      </c>
      <c r="E5" s="4" t="inlineStr">
        <is>
          <t xml:space="preserve"> </t>
        </is>
      </c>
      <c r="F5" s="4" t="inlineStr">
        <is>
          <t xml:space="preserve"> </t>
        </is>
      </c>
      <c r="G5" s="5" t="n">
        <v>3467500</v>
      </c>
      <c r="H5" s="4" t="inlineStr">
        <is>
          <t xml:space="preserve"> </t>
        </is>
      </c>
    </row>
    <row r="6">
      <c r="A6" s="4" t="inlineStr">
        <is>
          <t>Stock Issued During Period, Shares, Acquisitions</t>
        </is>
      </c>
      <c r="B6" s="4" t="inlineStr">
        <is>
          <t xml:space="preserve"> </t>
        </is>
      </c>
      <c r="C6" s="5" t="n">
        <v>17337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aising fees capitalized</t>
        </is>
      </c>
      <c r="B7" s="5" t="n">
        <v>-169375</v>
      </c>
      <c r="C7" s="4" t="inlineStr">
        <is>
          <t xml:space="preserve"> </t>
        </is>
      </c>
      <c r="D7" s="5" t="n">
        <v>-169375</v>
      </c>
      <c r="E7" s="4" t="inlineStr">
        <is>
          <t xml:space="preserve"> </t>
        </is>
      </c>
      <c r="F7" s="4" t="inlineStr">
        <is>
          <t xml:space="preserve"> </t>
        </is>
      </c>
      <c r="G7" s="5" t="n">
        <v>-169375</v>
      </c>
      <c r="H7" s="4" t="inlineStr">
        <is>
          <t xml:space="preserve"> </t>
        </is>
      </c>
    </row>
    <row r="8">
      <c r="A8" s="4" t="inlineStr">
        <is>
          <t>[custom:RaisingFeeCapitalized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foreign currency translation adjustment</t>
        </is>
      </c>
      <c r="B9" s="5" t="n">
        <v>8528</v>
      </c>
      <c r="C9" s="4" t="inlineStr">
        <is>
          <t xml:space="preserve"> </t>
        </is>
      </c>
      <c r="D9" s="4" t="inlineStr">
        <is>
          <t xml:space="preserve"> </t>
        </is>
      </c>
      <c r="E9" s="5" t="n">
        <v>8528</v>
      </c>
      <c r="F9" s="4" t="inlineStr">
        <is>
          <t xml:space="preserve"> </t>
        </is>
      </c>
      <c r="G9" s="5" t="n">
        <v>8528</v>
      </c>
      <c r="H9" s="4" t="inlineStr">
        <is>
          <t xml:space="preserve"> </t>
        </is>
      </c>
    </row>
    <row r="10">
      <c r="A10" s="4" t="inlineStr">
        <is>
          <t>Balance, May 31, 2023 at May. 31, 2022</t>
        </is>
      </c>
      <c r="B10" s="5" t="n">
        <v>2773581</v>
      </c>
      <c r="C10" s="6" t="n">
        <v>11734</v>
      </c>
      <c r="D10" s="5" t="n">
        <v>3296391</v>
      </c>
      <c r="E10" s="5" t="n">
        <v>12445</v>
      </c>
      <c r="F10" s="5" t="n">
        <v>-187086</v>
      </c>
      <c r="G10" s="5" t="n">
        <v>3133484</v>
      </c>
      <c r="H10" s="5" t="n">
        <v>-359903</v>
      </c>
    </row>
    <row r="11">
      <c r="A11" s="4" t="inlineStr">
        <is>
          <t>Shares, Issued at May. 31, 2022</t>
        </is>
      </c>
      <c r="B11" s="4" t="inlineStr">
        <is>
          <t xml:space="preserve"> </t>
        </is>
      </c>
      <c r="C11" s="5" t="n">
        <v>1173375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Feb 28, 2023 at Feb. 28, 2023</t>
        </is>
      </c>
      <c r="B12" s="5" t="n">
        <v>2556055</v>
      </c>
      <c r="C12" s="6" t="n">
        <v>11734</v>
      </c>
      <c r="D12" s="5" t="n">
        <v>3296391</v>
      </c>
      <c r="E12" s="5" t="n">
        <v>84567</v>
      </c>
      <c r="F12" s="5" t="n">
        <v>-476734</v>
      </c>
      <c r="G12" s="5" t="n">
        <v>2915958</v>
      </c>
      <c r="H12" s="5" t="n">
        <v>-359903</v>
      </c>
    </row>
    <row r="13">
      <c r="A13" s="4" t="inlineStr">
        <is>
          <t>Shares, Issued at Feb. 28, 2023</t>
        </is>
      </c>
      <c r="B13" s="4" t="inlineStr">
        <is>
          <t xml:space="preserve"> </t>
        </is>
      </c>
      <c r="C13" s="5" t="n">
        <v>1173375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 for the period</t>
        </is>
      </c>
      <c r="B14" s="5" t="n">
        <v>22288</v>
      </c>
      <c r="C14" s="4" t="inlineStr">
        <is>
          <t xml:space="preserve"> </t>
        </is>
      </c>
      <c r="D14" s="4" t="inlineStr">
        <is>
          <t xml:space="preserve"> </t>
        </is>
      </c>
      <c r="E14" s="4" t="inlineStr">
        <is>
          <t xml:space="preserve"> </t>
        </is>
      </c>
      <c r="F14" s="5" t="n">
        <v>22288</v>
      </c>
      <c r="G14" s="5" t="n">
        <v>22288</v>
      </c>
      <c r="H14" s="4" t="inlineStr">
        <is>
          <t xml:space="preserve"> </t>
        </is>
      </c>
    </row>
    <row r="15">
      <c r="A15" s="4" t="inlineStr">
        <is>
          <t>Net foreign currency translation adjustment</t>
        </is>
      </c>
      <c r="B15" s="5" t="n">
        <v>44603</v>
      </c>
      <c r="C15" s="4" t="inlineStr">
        <is>
          <t xml:space="preserve"> </t>
        </is>
      </c>
      <c r="D15" s="4" t="inlineStr">
        <is>
          <t xml:space="preserve"> </t>
        </is>
      </c>
      <c r="E15" s="5" t="n">
        <v>44603</v>
      </c>
      <c r="F15" s="4" t="inlineStr">
        <is>
          <t xml:space="preserve"> </t>
        </is>
      </c>
      <c r="G15" s="5" t="n">
        <v>44603</v>
      </c>
      <c r="H15" s="4" t="inlineStr">
        <is>
          <t xml:space="preserve"> </t>
        </is>
      </c>
    </row>
    <row r="16">
      <c r="A16" s="4" t="inlineStr">
        <is>
          <t>Balance, May 31, 2023 at May. 31, 2023</t>
        </is>
      </c>
      <c r="B16" s="6" t="n">
        <v>2622946</v>
      </c>
      <c r="C16" s="6" t="n">
        <v>11734</v>
      </c>
      <c r="D16" s="6" t="n">
        <v>3296391</v>
      </c>
      <c r="E16" s="6" t="n">
        <v>129170</v>
      </c>
      <c r="F16" s="6" t="n">
        <v>-454446</v>
      </c>
      <c r="G16" s="6" t="n">
        <v>2982849</v>
      </c>
      <c r="H16" s="6" t="n">
        <v>-359903</v>
      </c>
    </row>
    <row r="17">
      <c r="A17" s="4" t="inlineStr">
        <is>
          <t>Shares, Issued at May. 31, 2023</t>
        </is>
      </c>
      <c r="B17" s="4" t="inlineStr">
        <is>
          <t xml:space="preserve"> </t>
        </is>
      </c>
      <c r="C17" s="5" t="n">
        <v>11733750</v>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9" customWidth="1" min="1" max="1"/>
    <col width="13" customWidth="1" min="2" max="2"/>
    <col width="14" customWidth="1" min="3" max="3"/>
  </cols>
  <sheetData>
    <row r="1">
      <c r="A1" s="1" t="inlineStr">
        <is>
          <t>Stockholders' equity - Common Stock Issued and Outstanding (Details) - USD ($)</t>
        </is>
      </c>
      <c r="B1" s="2" t="inlineStr">
        <is>
          <t>May 31, 2023</t>
        </is>
      </c>
      <c r="C1" s="2" t="inlineStr">
        <is>
          <t>Feb. 28, 2023</t>
        </is>
      </c>
    </row>
    <row r="2">
      <c r="A2" s="3" t="inlineStr">
        <is>
          <t>Equity [Abstract]</t>
        </is>
      </c>
      <c r="B2" s="4" t="inlineStr">
        <is>
          <t xml:space="preserve"> </t>
        </is>
      </c>
      <c r="C2" s="4" t="inlineStr">
        <is>
          <t xml:space="preserve"> </t>
        </is>
      </c>
    </row>
    <row r="3">
      <c r="A3" s="4" t="inlineStr">
        <is>
          <t>Common Stock, Shares, Outstanding</t>
        </is>
      </c>
      <c r="B3" s="5" t="n">
        <v>11734</v>
      </c>
      <c r="C3" s="5" t="n">
        <v>11734</v>
      </c>
    </row>
    <row r="4">
      <c r="A4" s="4" t="inlineStr">
        <is>
          <t>Common stock additional paid in capital</t>
        </is>
      </c>
      <c r="B4" s="6" t="n">
        <v>3296391</v>
      </c>
      <c r="C4" s="6" t="n">
        <v>329639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Stockholders’ equity (Details Narrative)</t>
        </is>
      </c>
      <c r="B1" s="2" t="inlineStr">
        <is>
          <t>May 31, 2023 shares</t>
        </is>
      </c>
    </row>
    <row r="2">
      <c r="A2" s="3" t="inlineStr">
        <is>
          <t>Equity [Abstract]</t>
        </is>
      </c>
      <c r="B2" s="4" t="inlineStr">
        <is>
          <t xml:space="preserve"> </t>
        </is>
      </c>
    </row>
    <row r="3">
      <c r="A3" s="4" t="inlineStr">
        <is>
          <t>Common Stock, Shares Authorized</t>
        </is>
      </c>
      <c r="B3" s="5" t="n">
        <v>188266250</v>
      </c>
    </row>
    <row r="4">
      <c r="A4" s="4" t="inlineStr">
        <is>
          <t>Preferred Stock, Shares Authorized</t>
        </is>
      </c>
      <c r="B4" s="5" t="n">
        <v>2000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3" customWidth="1" min="3" max="3"/>
  </cols>
  <sheetData>
    <row r="1">
      <c r="A1" s="1" t="inlineStr">
        <is>
          <t>Income taxes - Components of Ttax Expense (Details) - USD ($)</t>
        </is>
      </c>
      <c r="B1" s="2" t="inlineStr">
        <is>
          <t>3 Months Ended</t>
        </is>
      </c>
    </row>
    <row r="2">
      <c r="B2" s="2" t="inlineStr">
        <is>
          <t>May 31, 2023</t>
        </is>
      </c>
      <c r="C2" s="2" t="inlineStr">
        <is>
          <t>May 31, 2022</t>
        </is>
      </c>
    </row>
    <row r="3">
      <c r="A3" s="3" t="inlineStr">
        <is>
          <t>Deferred/future</t>
        </is>
      </c>
      <c r="B3" s="4" t="inlineStr">
        <is>
          <t xml:space="preserve"> </t>
        </is>
      </c>
      <c r="C3" s="4" t="inlineStr">
        <is>
          <t xml:space="preserve"> </t>
        </is>
      </c>
    </row>
    <row r="4">
      <c r="A4" s="4" t="inlineStr">
        <is>
          <t>Foreign</t>
        </is>
      </c>
      <c r="B4" s="6" t="n">
        <v>-1969</v>
      </c>
      <c r="C4" s="6" t="n">
        <v>-20817</v>
      </c>
    </row>
    <row r="5">
      <c r="A5" s="4" t="inlineStr">
        <is>
          <t>Total</t>
        </is>
      </c>
      <c r="B5" s="6" t="n">
        <v>-1969</v>
      </c>
      <c r="C5" s="6" t="n">
        <v>-2081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Income taxes - Federal statutory tax rates to income tax benefit (Details)</t>
        </is>
      </c>
      <c r="B1" s="2" t="inlineStr">
        <is>
          <t>3 Months Ended</t>
        </is>
      </c>
    </row>
    <row r="2">
      <c r="B2" s="2" t="inlineStr">
        <is>
          <t>May 31, 2023</t>
        </is>
      </c>
      <c r="C2" s="2" t="inlineStr">
        <is>
          <t>May 31, 2022</t>
        </is>
      </c>
    </row>
    <row r="3">
      <c r="A3" s="3" t="inlineStr">
        <is>
          <t>Income Tax Disclosure [Abstract]</t>
        </is>
      </c>
      <c r="B3" s="4" t="inlineStr">
        <is>
          <t xml:space="preserve"> </t>
        </is>
      </c>
      <c r="C3" s="4" t="inlineStr">
        <is>
          <t xml:space="preserve"> </t>
        </is>
      </c>
    </row>
    <row r="4">
      <c r="A4" s="4" t="inlineStr">
        <is>
          <t>Tax at federal statutory rates</t>
        </is>
      </c>
      <c r="B4" s="7" t="n">
        <v>21</v>
      </c>
      <c r="C4" s="7" t="n">
        <v>21</v>
      </c>
    </row>
    <row r="5">
      <c r="A5" s="4" t="inlineStr">
        <is>
          <t>Deferred taxes and timing differences</t>
        </is>
      </c>
      <c r="B5" s="7" t="n">
        <v>31</v>
      </c>
      <c r="C5" s="7" t="n">
        <v>25</v>
      </c>
    </row>
    <row r="6">
      <c r="A6" s="4" t="inlineStr">
        <is>
          <t>Effective tax rate</t>
        </is>
      </c>
      <c r="B6" s="7" t="n">
        <v>10</v>
      </c>
      <c r="C6" s="7" t="n">
        <v>46</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3" customWidth="1" min="2" max="2"/>
    <col width="14" customWidth="1" min="3" max="3"/>
  </cols>
  <sheetData>
    <row r="1">
      <c r="A1" s="1" t="inlineStr">
        <is>
          <t>Income taxes -Deferred taxes and Future Income Tax Assets (Details) - USD ($)</t>
        </is>
      </c>
      <c r="B1" s="2" t="inlineStr">
        <is>
          <t>May 31, 2023</t>
        </is>
      </c>
      <c r="C1" s="2" t="inlineStr">
        <is>
          <t>Feb. 28, 2023</t>
        </is>
      </c>
    </row>
    <row r="2">
      <c r="A2" s="3" t="inlineStr">
        <is>
          <t>Income Tax Disclosure [Abstract]</t>
        </is>
      </c>
      <c r="B2" s="4" t="inlineStr">
        <is>
          <t xml:space="preserve"> </t>
        </is>
      </c>
      <c r="C2" s="4" t="inlineStr">
        <is>
          <t xml:space="preserve"> </t>
        </is>
      </c>
    </row>
    <row r="3">
      <c r="A3" s="4" t="inlineStr">
        <is>
          <t>Leave pay provision</t>
        </is>
      </c>
      <c r="B3" s="6" t="n">
        <v>2292</v>
      </c>
      <c r="C3" s="6" t="n">
        <v>3102</v>
      </c>
    </row>
    <row r="4">
      <c r="A4" s="4" t="inlineStr">
        <is>
          <t>Tax credits assessed by tax authorities</t>
        </is>
      </c>
      <c r="B4" s="5" t="n">
        <v>95888</v>
      </c>
      <c r="C4" s="5" t="n">
        <v>105849</v>
      </c>
    </row>
    <row r="5">
      <c r="A5" s="4" t="inlineStr">
        <is>
          <t>Provision for Royalties</t>
        </is>
      </c>
      <c r="B5" s="5" t="n">
        <v>4979</v>
      </c>
      <c r="C5" s="4" t="inlineStr">
        <is>
          <t xml:space="preserve"> </t>
        </is>
      </c>
    </row>
    <row r="6">
      <c r="A6" s="4" t="inlineStr">
        <is>
          <t>Total</t>
        </is>
      </c>
      <c r="B6" s="5" t="n">
        <v>103159</v>
      </c>
      <c r="C6" s="5" t="n">
        <v>108951</v>
      </c>
    </row>
    <row r="7">
      <c r="A7" s="4" t="inlineStr">
        <is>
          <t>Net deferred/future tax asset</t>
        </is>
      </c>
      <c r="B7" s="6" t="n">
        <v>103159</v>
      </c>
      <c r="C7" s="6" t="n">
        <v>10895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Related party transactions - Consolidated Entities Rent Paid (Details) - USD ($)</t>
        </is>
      </c>
      <c r="B1" s="2" t="inlineStr">
        <is>
          <t>May 31, 2023</t>
        </is>
      </c>
      <c r="C1" s="2" t="inlineStr">
        <is>
          <t>May 31, 2022</t>
        </is>
      </c>
    </row>
    <row r="2">
      <c r="A2" s="3" t="inlineStr">
        <is>
          <t>Related Party Transactions [Abstract]</t>
        </is>
      </c>
      <c r="B2" s="4" t="inlineStr">
        <is>
          <t xml:space="preserve"> </t>
        </is>
      </c>
      <c r="C2" s="4" t="inlineStr">
        <is>
          <t xml:space="preserve"> </t>
        </is>
      </c>
    </row>
    <row r="3">
      <c r="A3" s="4" t="inlineStr">
        <is>
          <t>Rent expense</t>
        </is>
      </c>
      <c r="B3" s="6" t="n">
        <v>7883</v>
      </c>
      <c r="C3" s="6" t="n">
        <v>9552</v>
      </c>
    </row>
    <row r="4">
      <c r="A4" s="4" t="inlineStr">
        <is>
          <t>Accounts payable</t>
        </is>
      </c>
      <c r="B4" s="4" t="inlineStr">
        <is>
          <t xml:space="preserve"> </t>
        </is>
      </c>
      <c r="C4" s="6" t="n">
        <v>3823</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3" customWidth="1" min="2" max="2"/>
    <col width="14" customWidth="1" min="3" max="3"/>
  </cols>
  <sheetData>
    <row r="1">
      <c r="A1" s="1" t="inlineStr">
        <is>
          <t>Related party transactions - Operational Changes (Details) - USD ($)</t>
        </is>
      </c>
      <c r="B1" s="2" t="inlineStr">
        <is>
          <t>May 31, 2023</t>
        </is>
      </c>
      <c r="C1" s="2" t="inlineStr">
        <is>
          <t>Feb. 28, 2023</t>
        </is>
      </c>
    </row>
    <row r="2">
      <c r="A2" s="3" t="inlineStr">
        <is>
          <t>Short-Term Debt [Line Items]</t>
        </is>
      </c>
      <c r="B2" s="4" t="inlineStr">
        <is>
          <t xml:space="preserve"> </t>
        </is>
      </c>
      <c r="C2" s="4" t="inlineStr">
        <is>
          <t xml:space="preserve"> </t>
        </is>
      </c>
    </row>
    <row r="3">
      <c r="A3" s="4" t="inlineStr">
        <is>
          <t>Total</t>
        </is>
      </c>
      <c r="B3" s="6" t="n">
        <v>1992075</v>
      </c>
      <c r="C3" s="6" t="n">
        <v>1863066</v>
      </c>
    </row>
    <row r="4">
      <c r="A4" s="4" t="inlineStr">
        <is>
          <t>Minion Medical Proprietary Limited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Minoan Capital Proprietary Limited</t>
        </is>
      </c>
      <c r="B6" s="5" t="n">
        <v>1991821</v>
      </c>
      <c r="C6" s="5" t="n">
        <v>1862793</v>
      </c>
    </row>
    <row r="7">
      <c r="A7" s="4" t="inlineStr">
        <is>
          <t>Minion Capital Proprietary Limited [Member]</t>
        </is>
      </c>
      <c r="B7" s="4" t="inlineStr">
        <is>
          <t xml:space="preserve"> </t>
        </is>
      </c>
      <c r="C7" s="4" t="inlineStr">
        <is>
          <t xml:space="preserve"> </t>
        </is>
      </c>
    </row>
    <row r="8">
      <c r="A8" s="3" t="inlineStr">
        <is>
          <t>Short-Term Debt [Line Items]</t>
        </is>
      </c>
      <c r="B8" s="4" t="inlineStr">
        <is>
          <t xml:space="preserve"> </t>
        </is>
      </c>
      <c r="C8" s="4" t="inlineStr">
        <is>
          <t xml:space="preserve"> </t>
        </is>
      </c>
    </row>
    <row r="9">
      <c r="A9" s="4" t="inlineStr">
        <is>
          <t>Minoan Capital Proprietary Limited</t>
        </is>
      </c>
      <c r="B9" s="6" t="n">
        <v>254</v>
      </c>
      <c r="C9" s="6" t="n">
        <v>27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lated party transactions - Consolidated Entities Sales and Accounts Receivable (Details) - D I S A Life Sciences [Member] - USD ($)</t>
        </is>
      </c>
      <c r="B1" s="2" t="inlineStr">
        <is>
          <t>3 Months Ended</t>
        </is>
      </c>
    </row>
    <row r="2">
      <c r="B2" s="2" t="inlineStr">
        <is>
          <t>May 31, 2023</t>
        </is>
      </c>
      <c r="C2" s="2" t="inlineStr">
        <is>
          <t>May 31, 2022</t>
        </is>
      </c>
    </row>
    <row r="3">
      <c r="A3" s="3" t="inlineStr">
        <is>
          <t>Related Party Transaction [Line Items]</t>
        </is>
      </c>
      <c r="B3" s="4" t="inlineStr">
        <is>
          <t xml:space="preserve"> </t>
        </is>
      </c>
      <c r="C3" s="4" t="inlineStr">
        <is>
          <t xml:space="preserve"> </t>
        </is>
      </c>
    </row>
    <row r="4">
      <c r="A4" s="4" t="inlineStr">
        <is>
          <t>Accounts Receivable, Sale</t>
        </is>
      </c>
      <c r="B4" s="4" t="inlineStr">
        <is>
          <t xml:space="preserve"> </t>
        </is>
      </c>
      <c r="C4" s="6" t="n">
        <v>125523</v>
      </c>
    </row>
    <row r="5">
      <c r="A5" s="4" t="inlineStr">
        <is>
          <t>Increase (Decrease) in Accounts Receivable, Related Parties</t>
        </is>
      </c>
      <c r="B5" s="4" t="inlineStr">
        <is>
          <t xml:space="preserve"> </t>
        </is>
      </c>
      <c r="C5" s="6" t="n">
        <v>124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7" customWidth="1" min="1" max="1"/>
    <col width="80" customWidth="1" min="2" max="2"/>
    <col width="13" customWidth="1" min="3" max="3"/>
    <col width="14" customWidth="1" min="4" max="4"/>
  </cols>
  <sheetData>
    <row r="1">
      <c r="A1" s="1" t="inlineStr">
        <is>
          <t>Related party transactions (Details Narrative) - USD ($)</t>
        </is>
      </c>
      <c r="B1" s="2" t="inlineStr">
        <is>
          <t>3 Months Ended</t>
        </is>
      </c>
    </row>
    <row r="2">
      <c r="B2" s="2" t="inlineStr">
        <is>
          <t>May 31, 2023</t>
        </is>
      </c>
      <c r="C2" s="2" t="inlineStr">
        <is>
          <t>May 31, 2022</t>
        </is>
      </c>
      <c r="D2" s="2" t="inlineStr">
        <is>
          <t>Feb. 28, 2023</t>
        </is>
      </c>
    </row>
    <row r="3">
      <c r="A3" s="3" t="inlineStr">
        <is>
          <t>Short-Term Debt [Line Items]</t>
        </is>
      </c>
      <c r="B3" s="4" t="inlineStr">
        <is>
          <t xml:space="preserve"> </t>
        </is>
      </c>
      <c r="C3" s="4" t="inlineStr">
        <is>
          <t xml:space="preserve"> </t>
        </is>
      </c>
      <c r="D3" s="4" t="inlineStr">
        <is>
          <t xml:space="preserve"> </t>
        </is>
      </c>
    </row>
    <row r="4">
      <c r="A4" s="4" t="inlineStr">
        <is>
          <t>[custom:SouthAfricaPrimeLendingRate-0]</t>
        </is>
      </c>
      <c r="B4" s="8" t="n">
        <v>0.1175</v>
      </c>
      <c r="C4" s="8" t="n">
        <v>0.0825</v>
      </c>
      <c r="D4" s="4" t="inlineStr">
        <is>
          <t xml:space="preserve"> </t>
        </is>
      </c>
    </row>
    <row r="5">
      <c r="A5" s="4" t="inlineStr">
        <is>
          <t>Interest Expense</t>
        </is>
      </c>
      <c r="B5" s="6" t="n">
        <v>-65573</v>
      </c>
      <c r="C5" s="6" t="n">
        <v>-42420</v>
      </c>
      <c r="D5" s="4" t="inlineStr">
        <is>
          <t xml:space="preserve"> </t>
        </is>
      </c>
    </row>
    <row r="6">
      <c r="A6" s="4" t="inlineStr">
        <is>
          <t>Minion Medical Proprietary Limited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Notes Payable, Noncurrent</t>
        </is>
      </c>
      <c r="B8" s="6" t="n">
        <v>1991821</v>
      </c>
      <c r="C8" s="4" t="inlineStr">
        <is>
          <t xml:space="preserve"> </t>
        </is>
      </c>
      <c r="D8" s="6" t="n">
        <v>1862793</v>
      </c>
    </row>
    <row r="9">
      <c r="A9" s="4" t="inlineStr">
        <is>
          <t>Debt Instrument, Term</t>
        </is>
      </c>
      <c r="B9" s="4" t="inlineStr">
        <is>
          <t>3 years</t>
        </is>
      </c>
      <c r="C9" s="4" t="inlineStr">
        <is>
          <t xml:space="preserve"> </t>
        </is>
      </c>
      <c r="D9" s="4" t="inlineStr">
        <is>
          <t xml:space="preserve"> </t>
        </is>
      </c>
    </row>
    <row r="10">
      <c r="A10" s="4" t="inlineStr">
        <is>
          <t>[custom:DebtInstrumentInterestRateTerms2]</t>
        </is>
      </c>
      <c r="B10" s="4" t="inlineStr">
        <is>
          <t>The interest charged for the quarter was $55,806 and a 1% movement in the
interest rates constitutes a value of $4,980 on a quarterly basis</t>
        </is>
      </c>
      <c r="C10" s="4" t="inlineStr">
        <is>
          <t xml:space="preserve"> </t>
        </is>
      </c>
      <c r="D10" s="4" t="inlineStr">
        <is>
          <t xml:space="preserve"> </t>
        </is>
      </c>
    </row>
    <row r="11">
      <c r="A11" s="4" t="inlineStr">
        <is>
          <t>Loans Payable [Member]</t>
        </is>
      </c>
      <c r="B11" s="4" t="inlineStr">
        <is>
          <t xml:space="preserve"> </t>
        </is>
      </c>
      <c r="C11" s="4" t="inlineStr">
        <is>
          <t xml:space="preserve"> </t>
        </is>
      </c>
      <c r="D11" s="4" t="inlineStr">
        <is>
          <t xml:space="preserve"> </t>
        </is>
      </c>
    </row>
    <row r="12">
      <c r="A12" s="3" t="inlineStr">
        <is>
          <t>Short-Term Debt [Line Items]</t>
        </is>
      </c>
      <c r="B12" s="4" t="inlineStr">
        <is>
          <t xml:space="preserve"> </t>
        </is>
      </c>
      <c r="C12" s="4" t="inlineStr">
        <is>
          <t xml:space="preserve"> </t>
        </is>
      </c>
      <c r="D12" s="4" t="inlineStr">
        <is>
          <t xml:space="preserve"> </t>
        </is>
      </c>
    </row>
    <row r="13">
      <c r="A13" s="4" t="inlineStr">
        <is>
          <t>Interest Expense</t>
        </is>
      </c>
      <c r="B13" s="6" t="n">
        <v>55806</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Loans and notes receivable - Schedule of loans and notes receivable (Details) - USD ($)</t>
        </is>
      </c>
      <c r="B1" s="2" t="inlineStr">
        <is>
          <t>3 Months Ended</t>
        </is>
      </c>
    </row>
    <row r="2">
      <c r="B2" s="2" t="inlineStr">
        <is>
          <t>May 31, 2023</t>
        </is>
      </c>
      <c r="C2" s="2" t="inlineStr">
        <is>
          <t>Feb. 28, 2023</t>
        </is>
      </c>
      <c r="D2" s="2" t="inlineStr">
        <is>
          <t>Sep. 16, 2022</t>
        </is>
      </c>
    </row>
    <row r="3">
      <c r="A3" s="3" t="inlineStr">
        <is>
          <t>Accounts, Notes, Loans and Financing Receivable [Line Items]</t>
        </is>
      </c>
      <c r="B3" s="4" t="inlineStr">
        <is>
          <t xml:space="preserve"> </t>
        </is>
      </c>
      <c r="C3" s="4" t="inlineStr">
        <is>
          <t xml:space="preserve"> </t>
        </is>
      </c>
      <c r="D3" s="4" t="inlineStr">
        <is>
          <t xml:space="preserve"> </t>
        </is>
      </c>
    </row>
    <row r="4">
      <c r="A4" s="4" t="inlineStr">
        <is>
          <t>Loans and Leases Receivable, Net Amount</t>
        </is>
      </c>
      <c r="B4" s="6" t="n">
        <v>605277</v>
      </c>
      <c r="C4" s="4" t="inlineStr">
        <is>
          <t xml:space="preserve"> </t>
        </is>
      </c>
      <c r="D4" s="4" t="inlineStr">
        <is>
          <t xml:space="preserve"> </t>
        </is>
      </c>
    </row>
    <row r="5">
      <c r="A5" s="4" t="inlineStr">
        <is>
          <t>Loans and Leases Receivable, Gross</t>
        </is>
      </c>
      <c r="B5" s="6" t="n">
        <v>585000</v>
      </c>
      <c r="C5" s="6" t="n">
        <v>605130</v>
      </c>
      <c r="D5" s="4" t="inlineStr">
        <is>
          <t xml:space="preserve"> </t>
        </is>
      </c>
    </row>
    <row r="6">
      <c r="A6" s="4" t="inlineStr">
        <is>
          <t>Loans and Leases Receivable, Allowance</t>
        </is>
      </c>
      <c r="B6" s="4" t="inlineStr">
        <is>
          <t xml:space="preserve"> </t>
        </is>
      </c>
      <c r="C6" s="4" t="inlineStr">
        <is>
          <t xml:space="preserve"> </t>
        </is>
      </c>
      <c r="D6" s="6" t="n">
        <v>750000</v>
      </c>
    </row>
    <row r="7">
      <c r="A7" s="4" t="inlineStr">
        <is>
          <t>Innovative Outcomes Revolving Credit Agreement [Member]</t>
        </is>
      </c>
      <c r="B7" s="4" t="inlineStr">
        <is>
          <t xml:space="preserve"> </t>
        </is>
      </c>
      <c r="C7" s="4" t="inlineStr">
        <is>
          <t xml:space="preserve"> </t>
        </is>
      </c>
      <c r="D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row>
    <row r="9">
      <c r="A9" s="4" t="inlineStr">
        <is>
          <t>Line of Credit Facility, Interest Rate Description</t>
        </is>
      </c>
      <c r="B9" s="4" t="inlineStr">
        <is>
          <t>Amounts
    advanced shall bear interest at a per annum rate equal to eight percent (8.0%), compounded monthly. In the event of a default, any
    amounts advanced will bear interest at (12%) per annum</t>
        </is>
      </c>
      <c r="C9" s="4" t="inlineStr">
        <is>
          <t xml:space="preserve"> </t>
        </is>
      </c>
      <c r="D9" s="4" t="inlineStr">
        <is>
          <t xml:space="preserve"> </t>
        </is>
      </c>
    </row>
    <row r="10">
      <c r="A10" s="4" t="inlineStr">
        <is>
          <t>Debt Instrument, Interest Rate, Effective Percentage</t>
        </is>
      </c>
      <c r="B10" s="4" t="inlineStr">
        <is>
          <t xml:space="preserve"> </t>
        </is>
      </c>
      <c r="C10" s="4" t="inlineStr">
        <is>
          <t xml:space="preserve"> </t>
        </is>
      </c>
      <c r="D10" s="7" t="n">
        <v>0.08</v>
      </c>
    </row>
    <row r="11">
      <c r="A11" s="4" t="inlineStr">
        <is>
          <t>Debt Instrument, Maturity Date</t>
        </is>
      </c>
      <c r="B11" s="4" t="inlineStr">
        <is>
          <t>Sep. 30,  2024</t>
        </is>
      </c>
      <c r="C11" s="4" t="inlineStr">
        <is>
          <t xml:space="preserve"> </t>
        </is>
      </c>
      <c r="D11"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Condensed Consolidated Statements of Cash Flows - USD ($)</t>
        </is>
      </c>
      <c r="B1" s="2" t="inlineStr">
        <is>
          <t>3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income (loss) for the period</t>
        </is>
      </c>
      <c r="B4" s="6" t="n">
        <v>22288</v>
      </c>
      <c r="C4" s="6" t="n">
        <v>-63087</v>
      </c>
    </row>
    <row r="5">
      <c r="A5" s="4" t="inlineStr">
        <is>
          <t>Depreciation</t>
        </is>
      </c>
      <c r="B5" s="5" t="n">
        <v>18665</v>
      </c>
      <c r="C5" s="5" t="n">
        <v>23023</v>
      </c>
    </row>
    <row r="6">
      <c r="A6" s="4" t="inlineStr">
        <is>
          <t>Interest (received) paid</t>
        </is>
      </c>
      <c r="B6" s="5" t="n">
        <v>51240</v>
      </c>
      <c r="C6" s="5" t="n">
        <v>42358</v>
      </c>
    </row>
    <row r="7">
      <c r="A7" s="4" t="inlineStr">
        <is>
          <t>Deferred income taxes and tax credits</t>
        </is>
      </c>
      <c r="B7" s="5" t="n">
        <v>-1969</v>
      </c>
      <c r="C7" s="5" t="n">
        <v>-20817</v>
      </c>
    </row>
    <row r="8">
      <c r="A8" s="4" t="inlineStr">
        <is>
          <t>(Increase) decrease in receivables</t>
        </is>
      </c>
      <c r="B8" s="5" t="n">
        <v>-239626</v>
      </c>
      <c r="C8" s="5" t="n">
        <v>-9061</v>
      </c>
    </row>
    <row r="9">
      <c r="A9" s="4" t="inlineStr">
        <is>
          <t>(Increase) decrease in inventories</t>
        </is>
      </c>
      <c r="B9" s="5" t="n">
        <v>-134971</v>
      </c>
      <c r="C9" s="5" t="n">
        <v>-64842</v>
      </c>
    </row>
    <row r="10">
      <c r="A10" s="4" t="inlineStr">
        <is>
          <t>Decrease in accounts payable and accrued expenses</t>
        </is>
      </c>
      <c r="B10" s="5" t="n">
        <v>9655</v>
      </c>
      <c r="C10" s="5" t="n">
        <v>24219</v>
      </c>
    </row>
    <row r="11">
      <c r="A11" s="4" t="inlineStr">
        <is>
          <t>TOTAL CASH FLOWS FROM OPERATING ACTIVITIES</t>
        </is>
      </c>
      <c r="B11" s="5" t="n">
        <v>-274718</v>
      </c>
      <c r="C11" s="5" t="n">
        <v>-68207</v>
      </c>
    </row>
    <row r="12">
      <c r="A12" s="3" t="inlineStr">
        <is>
          <t>CASH FLOWS FROM INVESTING ACTIVITIES:</t>
        </is>
      </c>
      <c r="B12" s="4" t="inlineStr">
        <is>
          <t xml:space="preserve"> </t>
        </is>
      </c>
      <c r="C12" s="4" t="inlineStr">
        <is>
          <t xml:space="preserve"> </t>
        </is>
      </c>
    </row>
    <row r="13">
      <c r="A13" s="4" t="inlineStr">
        <is>
          <t>Payments to acquire property, plant, and equipment</t>
        </is>
      </c>
      <c r="B13" s="4" t="inlineStr">
        <is>
          <t xml:space="preserve"> </t>
        </is>
      </c>
      <c r="C13" s="5" t="n">
        <v>-20093</v>
      </c>
    </row>
    <row r="14">
      <c r="A14" s="4" t="inlineStr">
        <is>
          <t>NET CASH USED BY INVESTING ACTIVITIES</t>
        </is>
      </c>
      <c r="B14" s="4" t="inlineStr">
        <is>
          <t xml:space="preserve"> </t>
        </is>
      </c>
      <c r="C14" s="5" t="n">
        <v>-20093</v>
      </c>
    </row>
    <row r="15">
      <c r="A15" s="3" t="inlineStr">
        <is>
          <t>CASH FLOWS FROM FINANCING ACTIVITIES:</t>
        </is>
      </c>
      <c r="B15" s="4" t="inlineStr">
        <is>
          <t xml:space="preserve"> </t>
        </is>
      </c>
      <c r="C15" s="4" t="inlineStr">
        <is>
          <t xml:space="preserve"> </t>
        </is>
      </c>
    </row>
    <row r="16">
      <c r="A16" s="4" t="inlineStr">
        <is>
          <t>Proceeds from assuming long-term debt</t>
        </is>
      </c>
      <c r="B16" s="5" t="n">
        <v>63436</v>
      </c>
      <c r="C16" s="5" t="n">
        <v>63436</v>
      </c>
    </row>
    <row r="17">
      <c r="A17" s="4" t="inlineStr">
        <is>
          <t>Proceeds from issuance of common stock</t>
        </is>
      </c>
      <c r="B17" s="4" t="inlineStr">
        <is>
          <t xml:space="preserve"> </t>
        </is>
      </c>
      <c r="C17" s="5" t="n">
        <v>3298125</v>
      </c>
    </row>
    <row r="18">
      <c r="A18" s="4" t="inlineStr">
        <is>
          <t>NET CASH PRODUCED BY FINANCING ACTIVITIES</t>
        </is>
      </c>
      <c r="B18" s="5" t="n">
        <v>77620</v>
      </c>
      <c r="C18" s="5" t="n">
        <v>3509301</v>
      </c>
    </row>
    <row r="19">
      <c r="A19" s="3" t="inlineStr">
        <is>
          <t>OTHER ACTIVITIES:</t>
        </is>
      </c>
      <c r="B19" s="4" t="inlineStr">
        <is>
          <t xml:space="preserve"> </t>
        </is>
      </c>
      <c r="C19" s="4" t="inlineStr">
        <is>
          <t xml:space="preserve"> </t>
        </is>
      </c>
    </row>
    <row r="20">
      <c r="A20" s="4" t="inlineStr">
        <is>
          <t>Effect of exchange rate on cash and cash equivalents</t>
        </is>
      </c>
      <c r="B20" s="5" t="n">
        <v>79848</v>
      </c>
      <c r="C20" s="5" t="n">
        <v>10272</v>
      </c>
    </row>
    <row r="21">
      <c r="A21" s="4" t="inlineStr">
        <is>
          <t>Net cash increase (decreases) in cash and cash equivalents</t>
        </is>
      </c>
      <c r="B21" s="5" t="n">
        <v>-117248</v>
      </c>
      <c r="C21" s="5" t="n">
        <v>3431273</v>
      </c>
    </row>
    <row r="22">
      <c r="A22" s="4" t="inlineStr">
        <is>
          <t>Cash and cash equivalents at beginning of the period</t>
        </is>
      </c>
      <c r="B22" s="5" t="n">
        <v>2827457</v>
      </c>
      <c r="C22" s="5" t="n">
        <v>131577</v>
      </c>
    </row>
    <row r="23">
      <c r="A23" s="4" t="inlineStr">
        <is>
          <t>Cash and cash equivalents at end of period</t>
        </is>
      </c>
      <c r="B23" s="5" t="n">
        <v>2710209</v>
      </c>
      <c r="C23" s="5" t="n">
        <v>3562850</v>
      </c>
    </row>
    <row r="24">
      <c r="A24" s="4" t="inlineStr">
        <is>
          <t>Interest</t>
        </is>
      </c>
      <c r="B24" s="5" t="n">
        <v>10600</v>
      </c>
      <c r="C24" s="5" t="n">
        <v>10193</v>
      </c>
    </row>
    <row r="25">
      <c r="A25" s="4" t="inlineStr">
        <is>
          <t>Income taxes</t>
        </is>
      </c>
      <c r="B25" s="4" t="inlineStr">
        <is>
          <t xml:space="preserve"> </t>
        </is>
      </c>
      <c r="C25" s="4" t="inlineStr">
        <is>
          <t xml:space="preserve"> </t>
        </is>
      </c>
    </row>
    <row r="26">
      <c r="A26" s="4" t="inlineStr">
        <is>
          <t>Interest</t>
        </is>
      </c>
      <c r="B26" s="5" t="n">
        <v>1225</v>
      </c>
      <c r="C26" s="5" t="n">
        <v>62</v>
      </c>
    </row>
    <row r="27">
      <c r="A27" s="4" t="inlineStr">
        <is>
          <t>Income taxes</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Loans and notes receivable (Details Narrative) - USD ($)</t>
        </is>
      </c>
      <c r="B1" s="2" t="inlineStr">
        <is>
          <t>May 31, 2023</t>
        </is>
      </c>
      <c r="C1" s="2" t="inlineStr">
        <is>
          <t>Feb. 28, 2023</t>
        </is>
      </c>
      <c r="D1" s="2" t="inlineStr">
        <is>
          <t>Sep. 16, 2022</t>
        </is>
      </c>
    </row>
    <row r="2">
      <c r="A2" s="3" t="inlineStr">
        <is>
          <t>Receivables [Abstract]</t>
        </is>
      </c>
      <c r="B2" s="4" t="inlineStr">
        <is>
          <t xml:space="preserve"> </t>
        </is>
      </c>
      <c r="C2" s="4" t="inlineStr">
        <is>
          <t xml:space="preserve"> </t>
        </is>
      </c>
      <c r="D2" s="4" t="inlineStr">
        <is>
          <t xml:space="preserve"> </t>
        </is>
      </c>
    </row>
    <row r="3">
      <c r="A3" s="4" t="inlineStr">
        <is>
          <t>Loans and Leases Receivable, Allowance</t>
        </is>
      </c>
      <c r="B3" s="4" t="inlineStr">
        <is>
          <t xml:space="preserve"> </t>
        </is>
      </c>
      <c r="C3" s="4" t="inlineStr">
        <is>
          <t xml:space="preserve"> </t>
        </is>
      </c>
      <c r="D3" s="6" t="n">
        <v>750000</v>
      </c>
    </row>
    <row r="4">
      <c r="A4" s="4" t="inlineStr">
        <is>
          <t>Loans and Leases Receivable, Gross</t>
        </is>
      </c>
      <c r="B4" s="6" t="n">
        <v>585000</v>
      </c>
      <c r="C4" s="6" t="n">
        <v>605130</v>
      </c>
      <c r="D4"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5" customWidth="1" min="1" max="1"/>
    <col width="15" customWidth="1" min="2" max="2"/>
    <col width="13" customWidth="1" min="3" max="3"/>
  </cols>
  <sheetData>
    <row r="1">
      <c r="A1" s="1" t="inlineStr">
        <is>
          <t>Reporting Segments - Income statement measures applied (Details) - USD ($)</t>
        </is>
      </c>
      <c r="B1" s="2" t="inlineStr">
        <is>
          <t>3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Total Group Sales</t>
        </is>
      </c>
      <c r="B4" s="6" t="n">
        <v>416208</v>
      </c>
      <c r="C4" s="6" t="n">
        <v>196472</v>
      </c>
    </row>
    <row r="5">
      <c r="A5" s="4" t="inlineStr">
        <is>
          <t>Inside U S 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Group Sales</t>
        </is>
      </c>
      <c r="B7" s="5" t="n">
        <v>174920</v>
      </c>
      <c r="C7" s="4" t="inlineStr">
        <is>
          <t xml:space="preserve"> </t>
        </is>
      </c>
    </row>
    <row r="8">
      <c r="A8" s="4" t="inlineStr">
        <is>
          <t>Outside U S 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Group Sales</t>
        </is>
      </c>
      <c r="B10" s="5" t="n">
        <v>241288</v>
      </c>
      <c r="C10" s="5" t="n">
        <v>196472</v>
      </c>
    </row>
    <row r="11">
      <c r="A11" s="4" t="inlineStr">
        <is>
          <t>Outside U S A Cape Cross N C Catheter [Member]</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Group Sales</t>
        </is>
      </c>
      <c r="B13" s="5" t="n">
        <v>42229</v>
      </c>
      <c r="C13" s="5" t="n">
        <v>28303</v>
      </c>
    </row>
    <row r="14">
      <c r="A14" s="4" t="inlineStr">
        <is>
          <t>Outside U S A Cape Cross P T C A Catheter [Member]</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Group Sales</t>
        </is>
      </c>
      <c r="B16" s="5" t="n">
        <v>45283</v>
      </c>
      <c r="C16" s="5" t="n">
        <v>70285</v>
      </c>
    </row>
    <row r="17">
      <c r="A17" s="4" t="inlineStr">
        <is>
          <t>Outside U S A Trachealator Catheter [Member]</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Group Sales</t>
        </is>
      </c>
      <c r="B19" s="5" t="n">
        <v>145037</v>
      </c>
      <c r="C19" s="5" t="n">
        <v>81903</v>
      </c>
    </row>
    <row r="20">
      <c r="A20" s="4" t="inlineStr">
        <is>
          <t>Outside U S A Components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Group Sales</t>
        </is>
      </c>
      <c r="B22" s="6" t="n">
        <v>8740</v>
      </c>
      <c r="C22" s="6" t="n">
        <v>15981</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Reporting Segments - Depreciation and Amoritization Segments (Details) - USD ($)</t>
        </is>
      </c>
      <c r="B1" s="2" t="inlineStr">
        <is>
          <t>3 Months Ended</t>
        </is>
      </c>
    </row>
    <row r="2">
      <c r="B2" s="2" t="inlineStr">
        <is>
          <t>May 31, 2023</t>
        </is>
      </c>
      <c r="C2" s="2" t="inlineStr">
        <is>
          <t>May 31, 2022</t>
        </is>
      </c>
    </row>
    <row r="3">
      <c r="A3" s="3" t="inlineStr">
        <is>
          <t>Segment Reporting Information [Line Items]</t>
        </is>
      </c>
      <c r="B3" s="4" t="inlineStr">
        <is>
          <t xml:space="preserve"> </t>
        </is>
      </c>
      <c r="C3" s="4" t="inlineStr">
        <is>
          <t xml:space="preserve"> </t>
        </is>
      </c>
    </row>
    <row r="4">
      <c r="A4" s="4" t="inlineStr">
        <is>
          <t>Depreciation, Depletion and Amortization, Nonproduction</t>
        </is>
      </c>
      <c r="B4" s="6" t="n">
        <v>-12444</v>
      </c>
      <c r="C4" s="6" t="n">
        <v>-23028</v>
      </c>
    </row>
    <row r="5">
      <c r="A5" s="4" t="inlineStr">
        <is>
          <t>Inside U S A [Member]</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Depreciation, Depletion and Amortization, Nonproduction</t>
        </is>
      </c>
      <c r="B7" s="4" t="inlineStr">
        <is>
          <t xml:space="preserve"> </t>
        </is>
      </c>
      <c r="C7" s="4" t="inlineStr">
        <is>
          <t xml:space="preserve"> </t>
        </is>
      </c>
    </row>
    <row r="8">
      <c r="A8" s="4" t="inlineStr">
        <is>
          <t>Outside U S A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Depreciation, Depletion and Amortization, Nonproduction</t>
        </is>
      </c>
      <c r="B10" s="6" t="n">
        <v>18665</v>
      </c>
      <c r="C10" s="6" t="n">
        <v>23028</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5" customWidth="1" min="2" max="2"/>
    <col width="13" customWidth="1" min="3" max="3"/>
  </cols>
  <sheetData>
    <row r="1">
      <c r="A1" s="1" t="inlineStr">
        <is>
          <t>Reporting Segments and Disaggregated Revenue (Details Narrative)</t>
        </is>
      </c>
      <c r="B1" s="2" t="inlineStr">
        <is>
          <t>3 Months Ended</t>
        </is>
      </c>
    </row>
    <row r="2">
      <c r="B2" s="2" t="inlineStr">
        <is>
          <t>May 31, 2023</t>
        </is>
      </c>
      <c r="C2" s="2" t="inlineStr">
        <is>
          <t>May 31, 2022</t>
        </is>
      </c>
    </row>
    <row r="3">
      <c r="A3" s="4" t="inlineStr">
        <is>
          <t>Ten Customers [Member]</t>
        </is>
      </c>
      <c r="B3" s="4" t="inlineStr">
        <is>
          <t xml:space="preserve"> </t>
        </is>
      </c>
      <c r="C3" s="4" t="inlineStr">
        <is>
          <t xml:space="preserve"> </t>
        </is>
      </c>
    </row>
    <row r="4">
      <c r="A4" s="3" t="inlineStr">
        <is>
          <t>Revenue, Major Customer [Line Items]</t>
        </is>
      </c>
      <c r="B4" s="4" t="inlineStr">
        <is>
          <t xml:space="preserve"> </t>
        </is>
      </c>
      <c r="C4" s="4" t="inlineStr">
        <is>
          <t xml:space="preserve"> </t>
        </is>
      </c>
    </row>
    <row r="5">
      <c r="A5" s="4" t="inlineStr">
        <is>
          <t>Concentration Risk, Percentage</t>
        </is>
      </c>
      <c r="B5" s="7" t="n">
        <v>0.64</v>
      </c>
      <c r="C5" s="7" t="n">
        <v>0.3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y 31, 2023</t>
        </is>
      </c>
    </row>
    <row r="3">
      <c r="A3" s="3" t="inlineStr">
        <is>
          <t>Accounting Policies [Abstract]</t>
        </is>
      </c>
      <c r="B3" s="4" t="inlineStr">
        <is>
          <t xml:space="preserve"> </t>
        </is>
      </c>
    </row>
    <row r="4">
      <c r="A4" s="4" t="inlineStr">
        <is>
          <t>Description of Business</t>
        </is>
      </c>
      <c r="B4" s="4" t="inlineStr">
        <is>
          <t>Description
of Business Medinotec Inc. is a US-based company with a primary
investment in DISA Medinotec ("Medinotec"), a South African medical device manufacturing and distribution company, which in
managements opinion is a global leader in tracheal non-occlusive airway dilation technology and medical device design. “The Group”
(consists of Medinotec Incorporated in Nevada, Medinotec Capital Proprietary Limited and DISA Medinotec Proprietary Limited incorporated
in South Africa) has experience in establishing facilities for the manufacturing and design of niche medical devices and establishing
international distribution networks to commercialize these devices. Medinotec Inc. is seeking to expand sales and distribution operations
into the United States and other markets. Currently, the South African government is deemed to
have aligned itself with Russia in the Ukraine Russian war, this leaves a possibility for sanctions and tariffs to be imposed in the
future. This has not yet been implemented. Further the impact of this military action and related sanctions on the world economy are
not determinable as of the date of these financial statements and the specific impact on the Company’s financial condition, results
of operations, and cash flows is also not determinable as of the date of these Condensed Consolidated financial statements. The
Group’s Condensed Consolidated financial statements have been prepared on a going concern basis, which contemplates the realization
of assets and the satisfaction of liabilities in the normal course of business. The Group received 22,288
$63,087
$3,467,500</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y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a. Nature
of business/basis of preparation The Condensed Consolidated financial statements
included herein have been prepared in accordance with accounting principles generally accepted in the United States (“GAAP”),
pursuant to the rules and regulations of the Securities and Exchange Commission (“SEC”). Certain information or footnote disclosures
normally included in financial statements prepared in accordance with GAAP have been condensed or omitted pursuant to such rules and regulations
of the SEC for interim financial reporting. The Group’s management believes that the disclosures are adequate to make the information
presented not misleading. These Group’s financial statements should be read in conjunction with the consolidated financial statements
and the notes thereto included in the Company’s Annual Report on Form 10-K for the fiscal year ended February 28, 2023. Emerging Growth Company (EGC) status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b. Foreign
currency translation
Translation
of foreign subsidiary The
accounts of the foreign subsidiaries are translated into U.S. dollars. Assets and liabilities are translated at year end exchange rates
and income and expense accounts are translated at average exchange rates in effect during the year. Translation adjustments resulting
from fluctuations in the exchange rates are recorded in accumulated other comprehensive income, a separate component of stockholders'
equity.
c. Accounts
Receivables
Allowance
based on a review and management evaluation Accounts receivables are presented on the condensed consolidated balance
sheets, net of estimated uncollectible amounts. The carrying amounts of trade accounts receivable and unbilled accounts receivable represent
the maximum credit risk exposure of these assets. On a quarterly basis, in accordance with FASB ASC 326, Measurement of Credit Losses
on Financial Instruments ("ASC 326"), the Company evaluates the collectability of outstanding accounts receivable balances to
determine an allowance for doubtful accounts that reflects its best estimate of the lifetime expected credit losses. The allowance for
credit loss is based on an assessment of past events, current economic conditions, and forecasts of future events. Individual uncollectible
accounts are written off against the allowance when collection of the individual accounts appears doubtful. The Group sells a significant amount
to DISA Vascular Distribution t/a DISA Life Sciences For the quarter ending May 31,2023 33% 64% No
d. Revenue
recognition
The Group generate their revenues from
the sale of high-quality medical devices which are self-manufactured through in-depth research and development. The products developed
are sold via a network of distributors in many parts of the world and through a direct sales force in South Africa. Our clients are billed based on
a pricelist that are agreed upon in each customer contract, orders are shipped on a per order basis from our warehouse with Free-on-Board
Inco terms, therefore our client assumes the risk of the sale at point of invoice. The Group has two operating segments, Inside the USA
and Outside the USA, these sales are split by these territories and further segregated into the specific line of product sold into these
territories. The Group has no contract assets
or liabilities representing accrued revenues that have not yet been billed to the customers due to certain contractual terms, because
of the fact that orders are placed, invoiced and shipped on a per order basis as and when our clients require additional inventory. All
revenue is recognized at a specific point and time. Revenues are recognized when control
of the promised goods or services are transferred to a customer in an amount that reflects the consideration that the Group expects to
receive in exchange for those products. The Group apply the following five steps in order to determine the appropriate amount of revenue
to be recognized as it fulfills its obligations under each of its arrangements: • identify
the contract with a customer, • identify
the performance obligations in the contract, • determine
the transaction price, •
allocate the transaction price to performance obligations in the contract, and •
recognize revenue as the performance obligation is satisfied. Under ASC Topic 606, the Group estimate
the transaction price, including variable consideration, at the commencement of the contract and recognizes revenue at point of sale
when risks and rewards are transferred to the customer,There are no contract revenue agreements that would need to be recognized over
time and the point of risks and rewards being transferred is very clear.
Payment
Terms Our
payment terms vary per segments; export sales made from within South Africa are subject to prepayment, where accounts are granted,
they generally have payment terms of 30 days from statement and sales made inside the USA are 45 to 60 days. The time between a
customer’s payment and the receipt of funds is not significant. Our contracts with customers do not result in significant
obligations associated with returns, refunds or warranties. Our payment terms are generally fixed and do not include variable
revenues.
e. Research
and development costs All research and development expenses
are expensed as incurred and are included in operating expenses.
f. Earnings
per share Basic earnings per share Basic earnings (loss) per share are
computed based on the weighted average number of ordinary shares outstanding during each year.
g. New Accounting Standards Adopted In November 2019, the Financial
Accounting Standards Board ("FASB") issued Accounting Standards Update ("ASU") No. 2019-11, Codification Improvements
to Topic 326, Financial Instruments-Credit Losses which amends ("ASU") No. 2016-13 Measurement of Credit Losses on Financial
Instruments ("ASU 2016-13") and modifies or replaces existing models for impairment of trade and other receivables, debt securities,
loans, beneficial interests held as assets, purchased-credit impaired financial assets and other instruments. The new standard requires
entities to measure expected losses over the life of the asset and recognize an allowance for estimated credit losses upon recognition
of the financial instrument. For the Group, this standard is effective December 15, 2022, with early adoption permitted. Entities are
required to apply the standard’s provisions as a cumulative-effect adjustment to retained earnings as of the beginning of the first
reporting period in which the guidance is adopted. The impact of this was assessed on accounts receivable and loans receivable, and the
impact was not material for this reporting period. Allowance for Credit Losses
– Accounts Receivable All other ASUs issued and not yet
effective for the three months ended May 31, 2023, and through the date of this report, were assessed and determined to be either not
applicable or are expected to have minimal impact on the Company’s financial position or results of operations.
h. Reporting segments The Group has two main reportable segments that comprise
the structure used by the Group executive committee (Exco) to make key operating decisions and assess performance. The Group’s reportable
segments are operating segments that are differentiated by the activities that each undertakes and the products they manufacture and market
(referred to as business segments). Each business utilizes the same technology, manufacturing and marketing strategies, and differ by
geographical region only. The Group evaluates the performance of its reportable segments
based on operating profit after re-measurement items. The Group accounts for inter-segment sales and transfers as if the sales and transfers
were entered into under the same terms and conditions as would have been entered into in a market-related transaction. The financial information of the Group’s reportable
segments is reported to the Exco for the purpose of making decisions about allocating resources to the segment and assessing its performance. Operating segments are reported
in a manner consistent with the internal reporting provided to the Exco who is responsible for allocating resources and assessing the
performance of the operating segments. Medinotec Inc's qualitative application
of the segmental accounting policy The Exco is the Group’s chief
operating decision-maker. Management has determined the operating segments based on the information reviewed by the Exco for the purposes
of allocating resources and assessing performance. The Exco considers the business
from a mainly a geographic perspective since products sold in all territories are the same. Geographically, management considers the performance
within the United States and Outside the United States. From a product sales perspective, management separately considers the activities
in these geographies on a segmental basis. The Group manufactures and sells medical devices in two divisions namely Sales inside the USA (Domestic) and Sales outside the USA (International).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 xml:space="preserve">Fair
Value Measurements The
Group reports all financial assets and liabilities and nonfinancial assets and liabilities that are
recognized or disclosed at fair value in the Condensed Consolidated financial statements on a recurring basis. Valuation techniques
used to measure fair value must maximize the use of observable inputs and minimize the use of unobservable inputs. The authoritative
guidance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measurements involving significant unobservable inputs (Level 3 measurements). The three
levels of the fair value hierarchy are as follows: Level
1—Inputs are quoted prices (unadjusted) in active markets for identical assets or liabilities that the Group has the ability
to access at the measurement date. Level
2—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Level
3—Inputs are unobservable inputs for the asset or liability. The
level in the fair value hierarchy within which a fair value measurement in its entirety falls is based on the lowest-level input that
is significant to the fair value measurement in its entirety. At
May 31, 2023 and February 28, 2023, all of the Group’s cash and cash equivalents, trade accounts receivable
and trade accounts payable were short term in nature, and their carrying amounts approximate fair value. Our current and long-term
debt arrangements are classified as level 2 financial instru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3 Months Ended</t>
        </is>
      </c>
    </row>
    <row r="2">
      <c r="B2" s="2" t="inlineStr">
        <is>
          <t>May 31, 2023</t>
        </is>
      </c>
    </row>
    <row r="3">
      <c r="A3" s="3" t="inlineStr">
        <is>
          <t>Property, Plant and Equipment [Abstract]</t>
        </is>
      </c>
      <c r="B3" s="4" t="inlineStr">
        <is>
          <t xml:space="preserve"> </t>
        </is>
      </c>
    </row>
    <row r="4">
      <c r="A4" s="4" t="inlineStr">
        <is>
          <t>Property, plant and equipment</t>
        </is>
      </c>
      <c r="B4" s="4" t="inlineStr">
        <is>
          <t xml:space="preserve">Property,
plant and equipment Property,
plant and equipment consist of the following:
May 31 $ Feb
28, $
Leasehold improvement 17,791 19,134
Computer equipment 142,017 152,731
Computer software 54,443 58,551
Office equipment 6,763 7,273
Furniture and fixtures 96,312 103,578
Motor vehicles 11,573 12,446
Small assets 13,154 14,146
Plant and machinery 1,026,722 1,104,182
Laboratory equipment 232,457 249,995
Total cost 1,601,232 1,722,036
Foreign currency adjustment 93,319 90,379
Total accumulated depreciation ( 1,333,827 ) ( 1,405,542 )
Total $ 360,724 $ 406,873 Depreciation expense totaled $18,665 $23,023 Additions
of $20,093 made
to Plant and machinery for the three months ending May 31, 2022. There were no no The movement in property, plant
and equipment from February 28, 2023 to May 31, 2023 of $46,149 Other
current assets
May 31, February 28,
Tax and statutory refunds 118,685 166,643
Prepayments 67,488 —
Total $ 186,173 $ 166,64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14T19:37:25Z</dcterms:created>
  <dcterms:modified xmlns:dcterms="http://purl.org/dc/terms/" xmlns:xsi="http://www.w3.org/2001/XMLSchema-instance" xsi:type="dcterms:W3CDTF">2023-07-14T19:37:25Z</dcterms:modified>
</cp:coreProperties>
</file>